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sheetId="8" r:id="rId8"/>
    <s:sheet name="INVENTORIES" sheetId="9" r:id="rId9"/>
    <s:sheet name="INTANGIBLE ASSETS AND GOODWILL" sheetId="10" r:id="rId10"/>
    <s:sheet name="ACCRUED WARRANTY" sheetId="11" r:id="rId11"/>
    <s:sheet name="DEBT" sheetId="12" r:id="rId12"/>
    <s:sheet name="RESTRUCTURING CHARGES" sheetId="13" r:id="rId13"/>
    <s:sheet name="STOCK INCENTIVE PLANS AND SHARE" sheetId="14" r:id="rId14"/>
    <s:sheet name="INCOME TAXES" sheetId="15" r:id="rId15"/>
    <s:sheet name="NET LOSS PER SHARE" sheetId="16" r:id="rId16"/>
    <s:sheet name="LEGAL PROCEEDINGS" sheetId="17" r:id="rId17"/>
    <s:sheet name="FAIR VALUE (Tables)" sheetId="18" r:id="rId18"/>
    <s:sheet name="INVENTORIES (Tables)" sheetId="19" r:id="rId19"/>
    <s:sheet name="INTANGIBLE ASSETS AND GOODWILL " sheetId="20" r:id="rId20"/>
    <s:sheet name="ACCRUED WARRANTY (Tables)" sheetId="21" r:id="rId21"/>
    <s:sheet name="RESTRUCTURING CHARGES (Tables)" sheetId="22" r:id="rId22"/>
    <s:sheet name="STOCK INCENTIVE PLANS AND SHA23" sheetId="23" r:id="rId23"/>
    <s:sheet name="NET LOSS PER SHARE (Tables)" sheetId="24" r:id="rId24"/>
    <s:sheet name="FAIR VALUE - Schedule of Fair V" sheetId="25" r:id="rId25"/>
    <s:sheet name="FAIR VALUE - Schedule of Carryi" sheetId="26" r:id="rId26"/>
    <s:sheet name="INVENTORIES - Schedule of Manuf" sheetId="27" r:id="rId27"/>
    <s:sheet name="INVENTORIES - Schedule of Servi" sheetId="28" r:id="rId28"/>
    <s:sheet name="INTANGIBLE ASSETS AND GOODWIL29" sheetId="29" r:id="rId29"/>
    <s:sheet name="INTANGIBLE ASSETS AND GOODWIL30" sheetId="30" r:id="rId30"/>
    <s:sheet name="ACCRUED WARRANTY (Details)" sheetId="31" r:id="rId31"/>
    <s:sheet name="DEBT (Details)" sheetId="32" r:id="rId32"/>
    <s:sheet name="RESTRUCTURING CHARGES - Types o" sheetId="33" r:id="rId33"/>
    <s:sheet name="RESTRUCTURING CHARGES - Activit" sheetId="34" r:id="rId34"/>
    <s:sheet name="RESTRUCTURING CHARGES - Estimat" sheetId="35" r:id="rId35"/>
    <s:sheet name="STOCK INCENTIVE PLANS AND SHA36" sheetId="36" r:id="rId36"/>
    <s:sheet name="STOCK INCENTIVE PLANS AND SHA37" sheetId="37" r:id="rId37"/>
    <s:sheet name="STOCK INCENTIVE PLANS AND SHA38" sheetId="38" r:id="rId38"/>
    <s:sheet name="INCOME TAXES (Details)" sheetId="39" r:id="rId39"/>
    <s:sheet name="NET LOSS PER SHARE - Computatio" sheetId="40" r:id="rId40"/>
    <s:sheet name="NET LOSS PER SHARE - Narrative " sheetId="41" r:id="rId41"/>
  </s:sheets>
  <s:definedNames/>
  <s:calcPr calcId="124519" calcMode="auto" fullCalcOnLoad="1"/>
</s:workbook>
</file>

<file path=xl/sharedStrings.xml><?xml version="1.0" encoding="utf-8"?>
<sst xmlns="http://schemas.openxmlformats.org/spreadsheetml/2006/main" uniqueCount="348">
  <si>
    <t>Document and Entity Information - shares</t>
  </si>
  <si>
    <t>3 Months Ended</t>
  </si>
  <si>
    <t>Jun. 30, 2015</t>
  </si>
  <si>
    <t>Jul. 31, 2015</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Jun. 30,
		2015</t>
  </si>
  <si>
    <t>Document Fiscal Year Focus</t>
  </si>
  <si>
    <t>Document Fiscal Period Focus</t>
  </si>
  <si>
    <t>Q1</t>
  </si>
  <si>
    <t>Amendment Flag</t>
  </si>
  <si>
    <t>false</t>
  </si>
  <si>
    <t>Entity Common Stock, Shares Outstanding</t>
  </si>
  <si>
    <t>CONDENSED CONSOLIDATED BALANCE SHEETS - USD ($) $ in Thousands</t>
  </si>
  <si>
    <t>Mar. 31, 2015</t>
  </si>
  <si>
    <t>Current assets:</t>
  </si>
  <si>
    <t>Cash and cash equivalents</t>
  </si>
  <si>
    <t>Restricted cash</t>
  </si>
  <si>
    <t>Accounts receivable, net of allowance for doubtful accounts of $45 and $27,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Convertible subordinated debt, current, net of unamortized debt issuance costs of $234 and $390, respectively</t>
  </si>
  <si>
    <t>Accrued compensation</t>
  </si>
  <si>
    <t>Other accrued liabilities</t>
  </si>
  <si>
    <t>Total current liabilities</t>
  </si>
  <si>
    <t>Long-term liabilities:</t>
  </si>
  <si>
    <t>Deferred revenue, long-term</t>
  </si>
  <si>
    <t>Accrued restructuring charges, long-term</t>
  </si>
  <si>
    <t>Convertible subordinated debt, long-term, net of unamortized debt issuance costs of $1,092 and $1,207, respectively</t>
  </si>
  <si>
    <t>Other long-term liabilities</t>
  </si>
  <si>
    <t>Total long-term liabilities</t>
  </si>
  <si>
    <t>Stockholders' deficit:</t>
  </si>
  <si>
    <t>Common stock, $0.01 par value; 1,000,000 shares authorized; 258,704 and 258,208 shares issued and outstanding at June 30, 2015 and March 31, 2015, respectively</t>
  </si>
  <si>
    <t>Capital in excess of par</t>
  </si>
  <si>
    <t>Accumulated deficit</t>
  </si>
  <si>
    <t>Accumulated other comprehensive income</t>
  </si>
  <si>
    <t>Total stockholders’ deficit</t>
  </si>
  <si>
    <t>Total liabilities and stockholders' deficit</t>
  </si>
  <si>
    <t>CONDENSED CONSOLIDATED BALANCE SHEETS (Parenthetical) - USD ($) $ in Thousands</t>
  </si>
  <si>
    <t>Statement of Financial Position [Abstract]</t>
  </si>
  <si>
    <t>Allowance for doubtful account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OPERATIONS - USD ($) shares in Thousands, $ in Thousands</t>
  </si>
  <si>
    <t>Jun. 30, 2014</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Gain on sale of assets</t>
  </si>
  <si>
    <t>Loss from operations</t>
  </si>
  <si>
    <t>Other income and expense</t>
  </si>
  <si>
    <t>Interest expense</t>
  </si>
  <si>
    <t>Loss before income taxes</t>
  </si>
  <si>
    <t>Income tax provision</t>
  </si>
  <si>
    <t>Net loss</t>
  </si>
  <si>
    <t>Basic and diluted net loss per share (usd per share)</t>
  </si>
  <si>
    <t>Weighted average basic and diluted shares (in shares)</t>
  </si>
  <si>
    <t>CONDENSED CONSOLIDATED STATEMENTS OF COMPREHENSIVE LOSS - USD ($) $ in Thousands</t>
  </si>
  <si>
    <t>Statement of Comprehensive Income [Abstract]</t>
  </si>
  <si>
    <t>Other comprehensive income, net of taxes:</t>
  </si>
  <si>
    <t>Foreign currency translation adjustments</t>
  </si>
  <si>
    <t>Net unrealized gain (loss) on revaluation of long-term intercompany balances</t>
  </si>
  <si>
    <t>Total other comprehensive income</t>
  </si>
  <si>
    <t>Total comprehensive loss</t>
  </si>
  <si>
    <t>CONDENSED CONSOLIDATED STATEMENTS OF CASH FLOWS - USD ($) $ in Thousands</t>
  </si>
  <si>
    <t>Cash flows from operating activities:</t>
  </si>
  <si>
    <t>Adjustments to reconcile net loss to net cash provided by (used in) operating activities:</t>
  </si>
  <si>
    <t>Depreciation</t>
  </si>
  <si>
    <t>Amortization of intangible assets</t>
  </si>
  <si>
    <t>Amortization of debt issuance costs</t>
  </si>
  <si>
    <t>Service parts lower of cost or market adjustment</t>
  </si>
  <si>
    <t>Deferred income taxes</t>
  </si>
  <si>
    <t>Share-based compensation</t>
  </si>
  <si>
    <t>Changes in assets and liabilities:</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Proceeds from sale of assets</t>
  </si>
  <si>
    <t>Change in restricted cash</t>
  </si>
  <si>
    <t>Net cash used in investing activities</t>
  </si>
  <si>
    <t>Cash flows from financing activities:</t>
  </si>
  <si>
    <t>Payment of taxes due upon vesting of restricted stock</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is a leading expert in scale-out storage, archive and data protection, providing solutions for capturing, sharing, transforming and preserving digital assets over the entire data lifecycle. Our customers, ranging from small businesses to large/multi-national enterprises, trust us to address their most demanding content workflow challenges. We provide solutions for storing and protecting information in physical, virtual and cloud environments that are designed to help customers Be Certain ™ that they have an end-to-end storage foundation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In the Condensed Consolidated Balance Sheets, prior period convertible subordinated debt, current and long-term, have been presented net of debt issuance costs to conform to current period presentation.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5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5 included in our Annual Report on Form 10-K, as filed with the Securities and Exchange Commission on June 12, 2015. Recently Adopted Accounting Pronouncements In April 2015, the FASB issued ASU No. 2015-03, Interest - Imputation of Interest (Topic 835-30): Simplifying the Presentation of Debt Issuance Costs ("ASU 2015-03"). ASU 2015-03 requires that debt issuance costs related to a recognized debt liability be presented o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5, and interim periods within those fiscal years. Early adoption is permitted. We adopted ASU 2015-03 in the first quarter of fiscal 2016 and reclassified debt issuance costs from other current and long-term assets to convertible subordinated debt on the Condensed Consolidated Balance Sheets. Adoption did not otherwise impact our statements of financial position or results of operations. Recent Accounting Pronouncements In May 2014, the FASB issued ASU No. 2014-09, Revenue from Contracts with Customers (Topic 606) (“ASU 2014-09”).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will become effective for us beginning April 1, 2018, or fiscal 2019. We are currently evaluating the guidance to determine the potential impact on our financial condition, results of operations, cash flows and financial statement disclosure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and do not anticipate adoption will impact our statements of financial position or results of operations.</t>
  </si>
  <si>
    <t>FAIR VALUE</t>
  </si>
  <si>
    <t>Fair Value Disclosures [Abstract]</t>
  </si>
  <si>
    <t>FAIR VALUE 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June 30, 2015 March 31, 2015 Money market funds $ 9,699 $ 34,278 We did not record impairments to any non-financial assets in the first quarter of fiscal 2016 or 2015 . We do not have any non-financial liabilities measured and recorded at fair value on a non-recurring basis. Our financial liabilities were comprised primarily of convertible subordinated debt at June 30, 2015 and March 31, 2015 . The carrying value and fair value based on quoted market prices in less active markets (level 2 fair value measurement) were as follows (in thousands): As of June 30, 2015 March 31, 2015 Carrying Value Fair Value Carrying Value Fair Value Convertible subordinated debt $ 152,409 $ 167,968 $ 152,138 $ 166,551</t>
  </si>
  <si>
    <t>INVENTORIES</t>
  </si>
  <si>
    <t>Inventory Disclosure [Abstract]</t>
  </si>
  <si>
    <t>INVENTORIES Manufacturing inventories and service parts inventories consisted of the following (in thousands): As of June 30, 2015 March 31, 2015 Manufacturing inventories: Finished goods $ 24,542 $ 28,022 Work in process 74 58 Materials and purchased parts 24,533 22,194 $ 49,149 $ 50,274 As of June 30, 2015 March 31, 2015 Service parts inventories: Finished goods $ 19,336 $ 18,143 Component parts 5,377 6,497 $ 24,713 $ 24,640</t>
  </si>
  <si>
    <t>INTANGIBLE ASSETS AND GOODWILL</t>
  </si>
  <si>
    <t>Goodwill and Intangible Assets Disclosure [Abstract]</t>
  </si>
  <si>
    <t>INTANGIBLE ASSETS AND GOODWILL We evaluate our amortizable and indefinite-lived intangible assets (“long-lived assets”) for impairment whenever indicators of impairment exist. We concluded the carrying amount of our long-lived assets was recoverable and there was no impairment in the first quarter of fiscal 2016 or 2015 . The following provides a summary of the carrying value of intangible assets (in thousands): As of June 30, 2015 March 31, 2015 Gross Amount Accumulated Amortization Net Amount Gross Amount Accumulated Amortization Net Amount Purchased technology $ 179,992 $ (179,398 ) $ 594 $ 179,992 $ (179,261 ) $ 731 Trademarks 3,900 (3,900 ) — 3,900 (3,900 ) — Customer lists 66,219 (66,219 ) — 66,219 (66,219 ) — $ 250,111 $ (249,517 ) $ 594 $ 250,111 $ (249,380 ) $ 731 We evaluate goodwill for impairment annually during the fourth quarter of our fiscal year, or more frequently when indicators of impairment are present. There were no changes to goodwill balances during the first quarter of fiscal 2016 . The following table provides a summary of the goodwill balance at both June 30, 2015 and March 31, 2015 (in thousands): Goodwill Accumulated Impairment Losses Net Amount Balance $ 394,613 $ (339,000 ) $ 55,613</t>
  </si>
  <si>
    <t>ACCRUED WARRANTY</t>
  </si>
  <si>
    <t>Product Warranties Disclosures [Abstract]</t>
  </si>
  <si>
    <t>ACCRUED WARRANTY The quarterly changes in the accrued warranty balance were (in thousands): Three Months Ended June 30, 2015 June 30, 2014 Beginning balance $ 4,219 $ 6,116 Additional warranties issued 1,607 1,728 Adjustments for warranties issued in prior fiscal years (367 ) 383 Settlements (1,859 ) (2,329 ) Ending balance $ 3,600 $ 5,898 We warrant our products against certain defects for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n April 24, 2014, our credit agreement with Wells Fargo (as amended, the “WF credit agreement”) was amended to allow us to use proceeds from the credit agreement to repay our convertible subordinated notes so long as we have a fixed charge coverage ratio of 1.5 and liquidity of $25 million . The amendment also impacted the available line, maturity date and certain covenants and compliance obligations, which are reflected below. Under the WF credit agreement, we have the ability to borrow the lesser of $75 million or the amount of the monthly borrowing base under a senior secured revolving credit facility. The WF credit agreement matures March 29, 2017 so long as an amount sufficient to repay the $83.7 million of 3.50% convertible subordinated notes due November 15, 2015 (" 3.50% notes") is available for borrowing under the WF credit agreement or is deposited in a WF controlled account prior to August 16, 2015. Otherwise, the WF credit agreement matures on August 16, 2015. We have letters of credit totaling $1.0 million , reducing the maximum amount available to borrow by this amount at June 30, 2015 . As of June 30, 2015 , and during the first quarter of fiscal 2016, we were in compliance with all covenants and had no outstanding balance on the line of credit. Quarterly , we are required to pay a 0.375% commitment fee on undrawn amounts under the revolving credit facility. The 3.50% notes are included in convertible subordinated debt, current as they are due November 15, 2015. The WF credit agreement contains customary covenants, including cross-default provisions, as well as financial covenants. Average liquidity must exceed $15 million each month. The fixed charge coverage ratio is required to be greater than 1.2 for the 12 month period ending on the last day of any month in which the covenant is applicable. This covenant is applicable only in months in which borrowings exceed $5 million at any time during the month. To avoid triggering mandatory field audits and Wells Fargo controlling our cash receipts, we must maintain liquidity of at least $20 million at all times. The fixed charge coverage ratio, average liquidity and liquidity are defined in the WF credit agreement and/or amendments. Certain schedules in the compliance certificate must be filed monthly if borrowings exceed $5 million ; otherwise they are to be filed quarterly.</t>
  </si>
  <si>
    <t>RESTRUCTURING CHARGES</t>
  </si>
  <si>
    <t>Restructuring and Related Activities [Abstract]</t>
  </si>
  <si>
    <t>RESTRUCTURING CHARGES The types of restructuring expense for the three months ended June 30, 2015 and June 30, 2014 were (in thousands): Three Months Ended June 30, 2015 June 30, 2014 Severance and benefits $ 72 $ 125 Facilities 186 727 Other — 13 Total $ 258 $ 865 For the first quarter of fiscal 2016, restructuring charges were primarily due to facilities costs incurred as a result of further consolidating our facilities in the U.S. For the first quarter of fiscal 2015, restructuring charges were primarily the result of further consolidating a facility previously used by our manufacturing and service operations. Accrued Restructuring The following tables show the activity and the estimated timing of future payouts for accrued restructuring (in thousands): Three Months Ended June 30, 2015 Severance and Benefits Facilities Total Balance as of March 31, 2015 $ 189 $ 4,657 $ 4,846 Restructuring costs 103 299 402 Restructuring charge reversal (31 ) (113 ) (144 ) Cash payments (159 ) (1,433 ) (1,592 ) Other non-cash — 43 43 Balance as of June 30, 2015 $ 102 $ 3,453 $ 3,555 As of June 30, 2015 Severance and Benefits Facilities Total Estimated timing of future payouts: Next twelve months $ 2 $ 2,672 $ 2,674 July 2016 through December 2021 100 781 881 $ 102 $ 3,453 $ 3,555 Facility restructuring accrual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Share-Based Compensation The following table summarizes share-based compensation (in thousands): Three Months Ended June 30, 2015 June 30, 2014 Share-based compensation: Cost of revenue $ 362 $ 414 Research and development 549 780 Sales and marketing 870 910 General and administrative 872 964 $ 2,653 $ 3,068 Share-based compensation by type of award: Stock options $ 2 $ 157 Restricted stock 2,430 2,698 Stock purchase plan 221 213 $ 2,653 $ 3,068 Stock Incentive Plans - Grants and Fair Value Stock Options No stock options were granted during the first quarter of fiscal 2016 or 2015 . The Black-Scholes option pricing model is used to estimate the fair value of stock options. Restricted Stock The fair value of restricted stock units (“RSUs”) granted is the intrinsic value as of the respective grant date since the RSUs are granted at no cost to the employee. The weighted-average grant date fair values of RSUs granted during the first quarter of fiscal 2016 and 2015 were $1.97 and $1.21 per share, respectively. Stock Purchase Plan Under the Stock Purchase Plan, rights to purchase shares are typically granted during the second and fourth quarter of each fiscal year. No rights to purchase shares were granted in the first quarter of fiscal 2016 and fiscal 2015 . Stock Incentive Plans - Activity Stock Options A summary of activity relating to our stock options follows (options and aggregate intrinsic value in thousands): Options Weighted- Average Exercise Price Weighted- Average Remaining Contractual Term Aggregate Intrinsic Value Outstanding as of March 31, 2015 4,944 $ 1.47 Exercised (252 ) 1.05 Expired (26 ) 1.99 Outstanding as of June 30, 2015 4,666 $ 1.49 1.50 $ 2,144 Vested and expected to vest at June 30, 2015 4,666 $ 1.49 1.50 $ 2,144 Exercisable as of June 30, 2015 4,666 $ 1.49 1.50 $ 2,144 Restricted Stock A summary of activity relating to our restricted stock follows (shares in thousands): Shares Weighted-Average Grant Date Fair Value Per Share Nonvested at March 31, 2015 13,791 $ 1.34 Granted 230 1.97 Vested (289 ) 1.41 Forfeited (138 ) 1.30 Nonvested at June 30, 2015 13,594 $ 1.35</t>
  </si>
  <si>
    <t>INCOME TAXES</t>
  </si>
  <si>
    <t>Income Tax Disclosure [Abstract]</t>
  </si>
  <si>
    <t>INCOME TAXES Income tax provisions for the first quarter of fiscal 2016 and 2015 were $0.3 million and $0.2 million ,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LOSS PER SHARE</t>
  </si>
  <si>
    <t>Earnings Per Share [Abstract]</t>
  </si>
  <si>
    <t>NET LOSS PER SHARE The following is the computation of basic and diluted loss per share (in thousands, except per share data): Three Months Ended June 30, 2015 June 30, 2014 Numerator: Net loss $ (10,755 ) $ (4,324 ) Denominator: Weighted average basic and diluted shares 258,448 250,666 Basic and diluted net loss per share $ (0.04 ) $ (0.02 )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loss per share for the periods presented exclude the following because the effect would have been anti-dilutive: • For the first quarter of fiscal 2016 and 2015, 42.5 million weighted average shares related to our 4.50% convertible subordinated notes and $0.9 million of related interest expense were excluded. • For the first quarter of 2016, 19.3 million weighted average shares related to our 3.50% convertible subordinated notes and $0.9 million of related interest expense were excluded. For the first quarter of fiscal 2015, 30.9 million weighted average shares and $1.4 million of related interest expense were excluded. • For the first quarter of fiscal 2016 and 2015, options to purchase 4.8 million and 7.8 million , respectively, weighted average shares were excluded. • For the first quarter of fiscal 2016 and 2015, unvested RSUs of 13.1 million and 11.2 million , respectively, weighted average shares were excluded.</t>
  </si>
  <si>
    <t>LEGAL PROCEEDINGS</t>
  </si>
  <si>
    <t>Commitments and Contingencies Disclosure [Abstract]</t>
  </si>
  <si>
    <t>LEGAL PROCEEDING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We believe the probability that we will pay material damages related to this lawsuit is remote. On September 23, 2014, we filed a lawsuit against Crossroads in the U.S. District Court for the Northern District of California alleging patent infringement of our patent 6,766,412 by Crossroads' StrongBox VSeries Library Solution product. We are seeking injunctive relief and the recovery of monetary damages. On December 4, 2014, we amended our complaint alleging infringement of a second patent, 5,940,849, related to Crossroads' SPHiNX product line. On December 16, 2014, we withdrew the amended complaint alleging infringement of the second patent, 5,940,849.</t>
  </si>
  <si>
    <t>FAIR VALUE (Tables)</t>
  </si>
  <si>
    <t>Schedule of assets measured and recorded at fair value on a recurring basis</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June 30, 2015 March 31, 2015 Money market funds $ 9,699 $ 34,278</t>
  </si>
  <si>
    <t>Schedule of carrying value and fair value of financial liabilities</t>
  </si>
  <si>
    <t>Our financial liabilities were comprised primarily of convertible subordinated debt at June 30, 2015 and March 31, 2015 . The carrying value and fair value based on quoted market prices in less active markets (level 2 fair value measurement) were as follows (in thousands): As of June 30, 2015 March 31, 2015 Carrying Value Fair Value Carrying Value Fair Value Convertible subordinated debt $ 152,409 $ 167,968 $ 152,138 $ 166,551</t>
  </si>
  <si>
    <t>INVENTORIES (Tables)</t>
  </si>
  <si>
    <t>Schedule of manufacturing inventories</t>
  </si>
  <si>
    <t>Manufacturing inventories and service parts inventories consisted of the following (in thousands): As of June 30, 2015 March 31, 2015 Manufacturing inventories: Finished goods $ 24,542 $ 28,022 Work in process 74 58 Materials and purchased parts 24,533 22,194 $ 49,149 $ 50,274</t>
  </si>
  <si>
    <t>Schedule of service parts inventories</t>
  </si>
  <si>
    <t xml:space="preserve"> As of June 30, 2015 March 31, 2015 Service parts inventories: Finished goods $ 19,336 $ 18,143 Component parts 5,377 6,497 $ 24,713 $ 24,640</t>
  </si>
  <si>
    <t>INTANGIBLE ASSETS AND GOODWILL (Tables)</t>
  </si>
  <si>
    <t>Summary of carrying value of intangible assets</t>
  </si>
  <si>
    <t>The following provides a summary of the carrying value of intangible assets (in thousands): As of June 30, 2015 March 31, 2015 Gross Amount Accumulated Amortization Net Amount Gross Amount Accumulated Amortization Net Amount Purchased technology $ 179,992 $ (179,398 ) $ 594 $ 179,992 $ (179,261 ) $ 731 Trademarks 3,900 (3,900 ) — 3,900 (3,900 ) — Customer lists 66,219 (66,219 ) — 66,219 (66,219 ) — $ 250,111 $ (249,517 ) $ 594 $ 250,111 $ (249,380 ) $ 731</t>
  </si>
  <si>
    <t>Summary of goodwill balance</t>
  </si>
  <si>
    <t>The following table provides a summary of the goodwill balance at both June 30, 2015 and March 31, 2015 (in thousands): Goodwill Accumulated Impairment Losses Net Amount Balance $ 394,613 $ (339,000 ) $ 55,613</t>
  </si>
  <si>
    <t>ACCRUED WARRANTY (Tables)</t>
  </si>
  <si>
    <t>Schedule of changes in the accrued warranty balance</t>
  </si>
  <si>
    <t>The quarterly changes in the accrued warranty balance were (in thousands): Three Months Ended June 30, 2015 June 30, 2014 Beginning balance $ 4,219 $ 6,116 Additional warranties issued 1,607 1,728 Adjustments for warranties issued in prior fiscal years (367 ) 383 Settlements (1,859 ) (2,329 ) Ending balance $ 3,600 $ 5,898</t>
  </si>
  <si>
    <t>RESTRUCTURING CHARGES (Tables)</t>
  </si>
  <si>
    <t>Types of restructuring expense</t>
  </si>
  <si>
    <t>The types of restructuring expense for the three months ended June 30, 2015 and June 30, 2014 were (in thousands): Three Months Ended June 30, 2015 June 30, 2014 Severance and benefits $ 72 $ 125 Facilities 186 727 Other — 13 Total $ 258 $ 865</t>
  </si>
  <si>
    <t>Activity for accrued restructuring</t>
  </si>
  <si>
    <t xml:space="preserve">The following tables show the activity and the estimated timing of future payouts for accrued restructuring (in thousands): Three Months Ended June 30, 2015 Severance and Benefits Facilities Total Balance as of March 31, 2015 $ 189 $ 4,657 $ 4,846 Restructuring costs 103 299 402 Restructuring charge reversal (31 ) (113 ) (144 ) Cash payments (159 ) (1,433 ) (1,592 ) Other non-cash — 43 43 Balance as of June 30, 2015 $ 102 $ 3,453 $ 3,555 </t>
  </si>
  <si>
    <t>Estimated timing of future payouts for accrued restructuring</t>
  </si>
  <si>
    <t xml:space="preserve"> As of June 30, 2015 Severance and Benefits Facilities Total Estimated timing of future payouts: Next twelve months $ 2 $ 2,672 $ 2,674 July 2016 through December 2021 100 781 881 $ 102 $ 3,453 $ 3,555</t>
  </si>
  <si>
    <t>STOCK INCENTIVE PLANS AND SHARE-BASED COMPENSATION (Tables)</t>
  </si>
  <si>
    <t>Summary of share-based compensation</t>
  </si>
  <si>
    <t>The following table summarizes share-based compensation (in thousands): Three Months Ended June 30, 2015 June 30, 2014 Share-based compensation: Cost of revenue $ 362 $ 414 Research and development 549 780 Sales and marketing 870 910 General and administrative 872 964 $ 2,653 $ 3,068 Share-based compensation by type of award: Stock options $ 2 $ 157 Restricted stock 2,430 2,698 Stock purchase plan 221 213 $ 2,653 $ 3,068</t>
  </si>
  <si>
    <t>Summary of activity relating to stock options</t>
  </si>
  <si>
    <t>A summary of activity relating to our stock options follows (options and aggregate intrinsic value in thousands): Options Weighted- Average Exercise Price Weighted- Average Remaining Contractual Term Aggregate Intrinsic Value Outstanding as of March 31, 2015 4,944 $ 1.47 Exercised (252 ) 1.05 Expired (26 ) 1.99 Outstanding as of June 30, 2015 4,666 $ 1.49 1.50 $ 2,144 Vested and expected to vest at June 30, 2015 4,666 $ 1.49 1.50 $ 2,144 Exercisable as of June 30, 2015 4,666 $ 1.49 1.50 $ 2,144</t>
  </si>
  <si>
    <t>Summary of activity relating to restricted stock</t>
  </si>
  <si>
    <t>A summary of activity relating to our restricted stock follows (shares in thousands): Shares Weighted-Average Grant Date Fair Value Per Share Nonvested at March 31, 2015 13,791 $ 1.34 Granted 230 1.97 Vested (289 ) 1.41 Forfeited (138 ) 1.30 Nonvested at June 30, 2015 13,594 $ 1.35</t>
  </si>
  <si>
    <t>NET LOSS PER SHARE (Tables)</t>
  </si>
  <si>
    <t>Computation of basic and diluted loss per share</t>
  </si>
  <si>
    <t>The following is the computation of basic and diluted loss per share (in thousands, except per share data): Three Months Ended June 30, 2015 June 30, 2014 Numerator: Net loss $ (10,755 ) $ (4,324 ) Denominator: Weighted average basic and diluted shares 258,448 250,666 Basic and diluted net loss per share $ (0.04 ) $ (0.02 )</t>
  </si>
  <si>
    <t>FAIR VALUE - Schedule of Fair Value of Money Market Funds (Details) - USD ($) $ in Thousands</t>
  </si>
  <si>
    <t>Level 1 fair value measurements | Money market funds</t>
  </si>
  <si>
    <t>Fair Value, Assets and Liabilities Measured on Recurring and Nonrecurring Basis [Line Items]</t>
  </si>
  <si>
    <t>Money market funds</t>
  </si>
  <si>
    <t>FAIR VALUE - Schedule of Carrying Value and Fair Value of Financial Liabilities (Details) - Convertible subordinated debt - USD ($) $ in Thousands</t>
  </si>
  <si>
    <t>Fair Value Inputs, Liabilities, Quantitative Information [Line Items]</t>
  </si>
  <si>
    <t>Carrying Value</t>
  </si>
  <si>
    <t>Level 2 fair value measurements</t>
  </si>
  <si>
    <t>Fair Value</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INTANGIBLE ASSETS AND GOODWILL - Summary of Carrying Value of Intangible Assets (Details) - USD ($) $ in Thousands</t>
  </si>
  <si>
    <t>Finite-Lived Intangible Assets [Line Items]</t>
  </si>
  <si>
    <t>Gross Amount</t>
  </si>
  <si>
    <t>Accumulated Amortization</t>
  </si>
  <si>
    <t>Net Amount</t>
  </si>
  <si>
    <t>Purchased technology</t>
  </si>
  <si>
    <t>Trademarks</t>
  </si>
  <si>
    <t>Customer lists</t>
  </si>
  <si>
    <t>INTANGIBLE ASSETS AND GOODWILL - Summary of Goodwill Balance (Details) - USD ($) $ in Thousands</t>
  </si>
  <si>
    <t>Accumulated Impairment Losse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Term [Line Items]</t>
  </si>
  <si>
    <t>Product warranty term (in years)</t>
  </si>
  <si>
    <t>1 year</t>
  </si>
  <si>
    <t>Maximum</t>
  </si>
  <si>
    <t>3 years</t>
  </si>
  <si>
    <t>DEBT (Details)</t>
  </si>
  <si>
    <t>Jun. 30, 2015USD ($)</t>
  </si>
  <si>
    <t>Apr. 24, 2014USD ($)</t>
  </si>
  <si>
    <t>Wells Fargo Credit Agreement</t>
  </si>
  <si>
    <t>Debt Instrument [Line Items]</t>
  </si>
  <si>
    <t>Fixed charge coverage ratio</t>
  </si>
  <si>
    <t>Amount of liquidity to be below for covenant to be applicable</t>
  </si>
  <si>
    <t>Line of credit facility, maximum borrowing amount</t>
  </si>
  <si>
    <t>Line of credit facility, expiration date</t>
  </si>
  <si>
    <t>Mar. 29,
		2017</t>
  </si>
  <si>
    <t>Line of credit facility, frequency of commitment fee payment</t>
  </si>
  <si>
    <t>Quarterly</t>
  </si>
  <si>
    <t>Line of credit facility, percent commitment fee on undrawn amounts</t>
  </si>
  <si>
    <t>0.375%</t>
  </si>
  <si>
    <t>Line of credit facility, average liquidity when covenant is applied</t>
  </si>
  <si>
    <t>Line of credit facility, fixed charge coverage ratio</t>
  </si>
  <si>
    <t>Line of credit facility, fixed charge coverage ratio, period when covenant is applied</t>
  </si>
  <si>
    <t>12 months</t>
  </si>
  <si>
    <t>Amount of borrowings, if exceeded, increase the filing of compliance certificates to monthly rather than quarterly</t>
  </si>
  <si>
    <t>Line of credit facility, amount of liquidity required to avoid audits</t>
  </si>
  <si>
    <t>Wells Fargo Credit Agreement | Letter of Credit</t>
  </si>
  <si>
    <t>Line of credit facility, letters of credit outstanding</t>
  </si>
  <si>
    <t>3.50% convertible subordinated notes</t>
  </si>
  <si>
    <t>Principal amount outstanding</t>
  </si>
  <si>
    <t>Stated interest rate</t>
  </si>
  <si>
    <t>3.50%</t>
  </si>
  <si>
    <t>Debt due date</t>
  </si>
  <si>
    <t>Nov. 15,
		2015</t>
  </si>
  <si>
    <t>RESTRUCTURING CHARGES - Types of Restructuring Expense (Details) - USD ($) $ in Thousands</t>
  </si>
  <si>
    <t>Severance and benefits</t>
  </si>
  <si>
    <t>Facilities</t>
  </si>
  <si>
    <t>Other</t>
  </si>
  <si>
    <t>Total</t>
  </si>
  <si>
    <t>RESTRUCTURING CHARGES - Activity for Accrued Restructuring (Details) $ in Thousands</t>
  </si>
  <si>
    <t>Restructuring Reserve [Roll Forward]</t>
  </si>
  <si>
    <t>Balance as of beginning of period</t>
  </si>
  <si>
    <t>Restructuring costs</t>
  </si>
  <si>
    <t>Restructuring charge reversal</t>
  </si>
  <si>
    <t>Cash payments</t>
  </si>
  <si>
    <t>Other non-cash</t>
  </si>
  <si>
    <t>Balance as of end of period</t>
  </si>
  <si>
    <t>Severance and Benefits</t>
  </si>
  <si>
    <t>RESTRUCTURING CHARGES - Estimated Timing of Future Payouts (Details) $ in Thousands</t>
  </si>
  <si>
    <t>Restructuring Cost and Reserve [Line Items]</t>
  </si>
  <si>
    <t>Estimated timing of future payouts</t>
  </si>
  <si>
    <t>Next twelve months</t>
  </si>
  <si>
    <t>July 2016 through December 2021</t>
  </si>
  <si>
    <t>Severance and Benefits | Next twelve months</t>
  </si>
  <si>
    <t>Severance and Benefits | July 2016 through December 2021</t>
  </si>
  <si>
    <t>Facilities | Next twelve months</t>
  </si>
  <si>
    <t>Facilities | July 2016 through December 2021</t>
  </si>
  <si>
    <t>STOCK INCENTIVE PLANS AND SHARE-BASED COMPENSATION - Summary of Share-based Compensation (Details) - USD ($) $ in Thousands</t>
  </si>
  <si>
    <t>Employee Service Share-based Compensation, Allocation of Recognized Period Costs [Line Items]</t>
  </si>
  <si>
    <t>Stock options</t>
  </si>
  <si>
    <t>Restricted stock</t>
  </si>
  <si>
    <t>Stock purchase plan</t>
  </si>
  <si>
    <t>Cost of revenue</t>
  </si>
  <si>
    <t>STOCK INCENTIVE PLANS AND SHARE-BASED COMPENSATION - Summary of Activity Relating to Stock Options (Details) - Jun. 30, 2015 - USD ($) $ / shares in Units, shares in Thousands, $ in Thousands</t>
  </si>
  <si>
    <t>Options</t>
  </si>
  <si>
    <t>Outstanding, beginning balance (in shares)</t>
  </si>
  <si>
    <t>Exercised (in shares)</t>
  </si>
  <si>
    <t>Expired (in shares)</t>
  </si>
  <si>
    <t>Outstanding, ending balance (in shares)</t>
  </si>
  <si>
    <t>Vested and expected to vest (in shares)</t>
  </si>
  <si>
    <t>Exercisable (in shares)</t>
  </si>
  <si>
    <t>Weighted- Average Exercise Price</t>
  </si>
  <si>
    <t>Outstanding, beginning balance (usd per share)</t>
  </si>
  <si>
    <t>Exercised (usd per share)</t>
  </si>
  <si>
    <t>Expired (usd per share)</t>
  </si>
  <si>
    <t>Outstanding, ending balance (usd per share)</t>
  </si>
  <si>
    <t>Vested and expected to vest at end of period (usd per share)</t>
  </si>
  <si>
    <t>Exercisable at end of period (usd per share)</t>
  </si>
  <si>
    <t>Weighted- Average Remaining Contractual Term</t>
  </si>
  <si>
    <t>Outstanding</t>
  </si>
  <si>
    <t>1 year 6 months</t>
  </si>
  <si>
    <t>Vested and expected to vest</t>
  </si>
  <si>
    <t>Exercisable</t>
  </si>
  <si>
    <t>Aggregate Intrinsic Value</t>
  </si>
  <si>
    <t>STOCK INCENTIVE PLANS AND SHARE-BASED COMPENSATION - Summary of Activity Relating to Restricted Stock (Details) - Restricted Stock - $ / shares shares in Thousands</t>
  </si>
  <si>
    <t>Shares</t>
  </si>
  <si>
    <t>Nonvested, beginning balance (in shares)</t>
  </si>
  <si>
    <t>Granted (in shares)</t>
  </si>
  <si>
    <t>Vested (in shares)</t>
  </si>
  <si>
    <t>Forfeited (in shares)</t>
  </si>
  <si>
    <t>Nonvested, ending balance (in shares)</t>
  </si>
  <si>
    <t>Weighted-Average Grant Date Fair Value Per Share</t>
  </si>
  <si>
    <t>Nonvested, beginning balance (usd per share)</t>
  </si>
  <si>
    <t>Granted (usd per share)</t>
  </si>
  <si>
    <t>Vested (usd per share)</t>
  </si>
  <si>
    <t>Forfeited (usd per share)</t>
  </si>
  <si>
    <t>Nonvested, ending balance (usd per share)</t>
  </si>
  <si>
    <t>INCOME TAXES (Details) - USD ($) $ in Thousands</t>
  </si>
  <si>
    <t>NET LOSS PER SHARE - Computation of Net Loss Per Share (Details) - USD ($) $ / shares in Units, shares in Thousands, $ in Thousands</t>
  </si>
  <si>
    <t>Numerator:</t>
  </si>
  <si>
    <t>Denominator:</t>
  </si>
  <si>
    <t>NET LOSS PER SHARE - Narrative (Details) - USD ($) shares in Millions, $ in Millions</t>
  </si>
  <si>
    <t>Apr. 24, 2014</t>
  </si>
  <si>
    <t>Antidilutive Securities Excluded from Computation of Earnings Per Share [Line Items]</t>
  </si>
  <si>
    <t>Antidilutive securities excluded from computation of earnings per share</t>
  </si>
  <si>
    <t>4.50% convertible subordinated notes</t>
  </si>
  <si>
    <t>Interest rate, per annum on the principal amount</t>
  </si>
  <si>
    <t>4.50%</t>
  </si>
  <si>
    <t>Antidilutive income excluded from computation of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928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6</v>
      </c>
    </row>
    <row spans="1:3" r="12">
      <c s="4" t="s" r="A12">
        <v>19</v>
      </c>
      <c s="6" t="s" r="B12">
        <v>20</v>
      </c>
    </row>
    <row spans="1:3" r="13">
      <c s="4" t="s" r="A13">
        <v>21</v>
      </c>
      <c s="4" t="s" r="B13">
        <v>22</v>
      </c>
    </row>
    <row spans="1:3" r="14">
      <c s="4" t="s" r="A14">
        <v>23</v>
      </c>
      <c s="5" t="n" r="C14">
        <v>261833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68</v>
      </c>
      <c s="2" t="s" r="B1">
        <v>1</v>
      </c>
    </row>
    <row spans="1:2" r="2">
      <c s="2" t="s" r="B2">
        <v>2</v>
      </c>
    </row>
    <row spans="1:2" r="3">
      <c s="3" t="s" r="A3">
        <v>139</v>
      </c>
    </row>
    <row spans="1:2" r="4">
      <c s="4" t="s" r="A4">
        <v>169</v>
      </c>
      <c s="4" t="s" r="B4">
        <v>170</v>
      </c>
    </row>
    <row spans="1:2" r="5">
      <c s="4" t="s" r="A5">
        <v>171</v>
      </c>
      <c s="4" t="s"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173</v>
      </c>
      <c s="2" t="s" r="B1">
        <v>1</v>
      </c>
    </row>
    <row spans="1:2" r="2">
      <c s="2" t="s" r="B2">
        <v>2</v>
      </c>
    </row>
    <row spans="1:2" r="3">
      <c s="3" t="s" r="A3">
        <v>142</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3685</v>
      </c>
      <c s="7" t="n" r="C3">
        <v>67948</v>
      </c>
    </row>
    <row spans="1:3" r="4">
      <c s="4" t="s" r="A4">
        <v>28</v>
      </c>
      <c s="5" t="n" r="B4">
        <v>2713</v>
      </c>
      <c s="5" t="n" r="C4">
        <v>2621</v>
      </c>
    </row>
    <row spans="1:3" r="5">
      <c s="4" t="s" r="A5">
        <v>29</v>
      </c>
      <c s="5" t="n" r="B5">
        <v>97329</v>
      </c>
      <c s="5" t="n" r="C5">
        <v>124159</v>
      </c>
    </row>
    <row spans="1:3" r="6">
      <c s="4" t="s" r="A6">
        <v>30</v>
      </c>
      <c s="5" t="n" r="B6">
        <v>49149</v>
      </c>
      <c s="5" t="n" r="C6">
        <v>50274</v>
      </c>
    </row>
    <row spans="1:3" r="7">
      <c s="4" t="s" r="A7">
        <v>31</v>
      </c>
      <c s="5" t="n" r="B7">
        <v>24713</v>
      </c>
      <c s="5" t="n" r="C7">
        <v>24640</v>
      </c>
    </row>
    <row spans="1:3" r="8">
      <c s="4" t="s" r="A8">
        <v>32</v>
      </c>
      <c s="5" t="n" r="B8">
        <v>12178</v>
      </c>
      <c s="5" t="n" r="C8">
        <v>11942</v>
      </c>
    </row>
    <row spans="1:3" r="9">
      <c s="4" t="s" r="A9">
        <v>33</v>
      </c>
      <c s="5" t="n" r="B9">
        <v>239767</v>
      </c>
      <c s="5" t="n" r="C9">
        <v>281584</v>
      </c>
    </row>
    <row spans="1:3" r="10">
      <c s="3" t="s" r="A10">
        <v>34</v>
      </c>
    </row>
    <row spans="1:3" r="11">
      <c s="4" t="s" r="A11">
        <v>35</v>
      </c>
      <c s="5" t="n" r="B11">
        <v>14401</v>
      </c>
      <c s="5" t="n" r="C11">
        <v>14653</v>
      </c>
    </row>
    <row spans="1:3" r="12">
      <c s="4" t="s" r="A12">
        <v>36</v>
      </c>
      <c s="5" t="n" r="B12">
        <v>594</v>
      </c>
      <c s="5" t="n" r="C12">
        <v>731</v>
      </c>
    </row>
    <row spans="1:3" r="13">
      <c s="4" t="s" r="A13">
        <v>37</v>
      </c>
      <c s="5" t="n" r="B13">
        <v>55613</v>
      </c>
      <c s="5" t="n" r="C13">
        <v>55613</v>
      </c>
    </row>
    <row spans="1:3" r="14">
      <c s="4" t="s" r="A14">
        <v>38</v>
      </c>
      <c s="5" t="n" r="B14">
        <v>4246</v>
      </c>
      <c s="5" t="n" r="C14">
        <v>4577</v>
      </c>
    </row>
    <row spans="1:3" r="15">
      <c s="4" t="s" r="A15">
        <v>39</v>
      </c>
      <c s="5" t="n" r="B15">
        <v>74854</v>
      </c>
      <c s="5" t="n" r="C15">
        <v>75574</v>
      </c>
    </row>
    <row spans="1:3" r="16">
      <c s="4" t="s" r="A16">
        <v>40</v>
      </c>
      <c s="5" t="n" r="B16">
        <v>314621</v>
      </c>
      <c s="5" t="n" r="C16">
        <v>357158</v>
      </c>
    </row>
    <row spans="1:3" r="17">
      <c s="3" t="s" r="A17">
        <v>41</v>
      </c>
    </row>
    <row spans="1:3" r="18">
      <c s="4" t="s" r="A18">
        <v>42</v>
      </c>
      <c s="5" t="n" r="B18">
        <v>35855</v>
      </c>
      <c s="5" t="n" r="C18">
        <v>54367</v>
      </c>
    </row>
    <row spans="1:3" r="19">
      <c s="4" t="s" r="A19">
        <v>43</v>
      </c>
      <c s="5" t="n" r="B19">
        <v>3600</v>
      </c>
      <c s="5" t="n" r="C19">
        <v>4219</v>
      </c>
    </row>
    <row spans="1:3" r="20">
      <c s="4" t="s" r="A20">
        <v>44</v>
      </c>
      <c s="5" t="n" r="B20">
        <v>89390</v>
      </c>
      <c s="5" t="n" r="C20">
        <v>95899</v>
      </c>
    </row>
    <row spans="1:3" r="21">
      <c s="4" t="s" r="A21">
        <v>45</v>
      </c>
      <c s="5" t="n" r="B21">
        <v>2674</v>
      </c>
      <c s="5" t="n" r="C21">
        <v>3855</v>
      </c>
    </row>
    <row spans="1:3" r="22">
      <c s="4" t="s" r="A22">
        <v>46</v>
      </c>
      <c s="5" t="n" r="B22">
        <v>83501</v>
      </c>
      <c s="5" t="n" r="C22">
        <v>83345</v>
      </c>
    </row>
    <row spans="1:3" r="23">
      <c s="4" t="s" r="A23">
        <v>47</v>
      </c>
      <c s="5" t="n" r="B23">
        <v>34450</v>
      </c>
      <c s="5" t="n" r="C23">
        <v>35414</v>
      </c>
    </row>
    <row spans="1:3" r="24">
      <c s="4" t="s" r="A24">
        <v>48</v>
      </c>
      <c s="5" t="n" r="B24">
        <v>15734</v>
      </c>
      <c s="5" t="n" r="C24">
        <v>20740</v>
      </c>
    </row>
    <row spans="1:3" r="25">
      <c s="4" t="s" r="A25">
        <v>49</v>
      </c>
      <c s="5" t="n" r="B25">
        <v>265204</v>
      </c>
      <c s="5" t="n" r="C25">
        <v>297839</v>
      </c>
    </row>
    <row spans="1:3" r="26">
      <c s="3" t="s" r="A26">
        <v>50</v>
      </c>
    </row>
    <row spans="1:3" r="27">
      <c s="4" t="s" r="A27">
        <v>51</v>
      </c>
      <c s="5" t="n" r="B27">
        <v>37359</v>
      </c>
      <c s="5" t="n" r="C27">
        <v>39532</v>
      </c>
    </row>
    <row spans="1:3" r="28">
      <c s="4" t="s" r="A28">
        <v>52</v>
      </c>
      <c s="5" t="n" r="B28">
        <v>881</v>
      </c>
      <c s="5" t="n" r="C28">
        <v>991</v>
      </c>
    </row>
    <row spans="1:3" r="29">
      <c s="4" t="s" r="A29">
        <v>53</v>
      </c>
      <c s="5" t="n" r="B29">
        <v>68908</v>
      </c>
      <c s="5" t="n" r="C29">
        <v>68793</v>
      </c>
    </row>
    <row spans="1:3" r="30">
      <c s="4" t="s" r="A30">
        <v>54</v>
      </c>
      <c s="5" t="n" r="B30">
        <v>10262</v>
      </c>
      <c s="5" t="n" r="C30">
        <v>10441</v>
      </c>
    </row>
    <row spans="1:3" r="31">
      <c s="4" t="s" r="A31">
        <v>55</v>
      </c>
      <c s="5" t="n" r="B31">
        <v>117410</v>
      </c>
      <c s="5" t="n" r="C31">
        <v>119757</v>
      </c>
    </row>
    <row spans="1:3" r="32">
      <c s="3" t="s" r="A32">
        <v>56</v>
      </c>
    </row>
    <row spans="1:3" r="33">
      <c s="4" t="s" r="A33">
        <v>57</v>
      </c>
      <c s="5" t="n" r="B33">
        <v>2587</v>
      </c>
      <c s="5" t="n" r="C33">
        <v>2582</v>
      </c>
    </row>
    <row spans="1:3" r="34">
      <c s="4" t="s" r="A34">
        <v>58</v>
      </c>
      <c s="5" t="n" r="B34">
        <v>459251</v>
      </c>
      <c s="5" t="n" r="C34">
        <v>456411</v>
      </c>
    </row>
    <row spans="1:3" r="35">
      <c s="4" t="s" r="A35">
        <v>59</v>
      </c>
      <c s="5" t="n" r="B35">
        <v>-534066</v>
      </c>
      <c s="5" t="n" r="C35">
        <v>-523311</v>
      </c>
    </row>
    <row spans="1:3" r="36">
      <c s="4" t="s" r="A36">
        <v>60</v>
      </c>
      <c s="5" t="n" r="B36">
        <v>4235</v>
      </c>
      <c s="5" t="n" r="C36">
        <v>3880</v>
      </c>
    </row>
    <row spans="1:3" r="37">
      <c s="4" t="s" r="A37">
        <v>61</v>
      </c>
      <c s="5" t="n" r="B37">
        <v>-67993</v>
      </c>
      <c s="5" t="n" r="C37">
        <v>-60438</v>
      </c>
    </row>
    <row spans="1:3" r="38">
      <c s="4" t="s" r="A38">
        <v>62</v>
      </c>
      <c s="7" t="n" r="B38">
        <v>314621</v>
      </c>
      <c s="7" t="n" r="C38">
        <v>357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78</v>
      </c>
      <c s="2" t="s" r="B1">
        <v>1</v>
      </c>
    </row>
    <row spans="1:2" r="2">
      <c s="2" t="s" r="B2">
        <v>2</v>
      </c>
    </row>
    <row spans="1:2" r="3">
      <c s="3" t="s" r="A3">
        <v>145</v>
      </c>
    </row>
    <row spans="1:2" r="4">
      <c s="4" t="s" r="A4">
        <v>179</v>
      </c>
      <c s="4" t="s" r="B4">
        <v>180</v>
      </c>
    </row>
    <row spans="1:2" r="5">
      <c s="4" t="s" r="A5">
        <v>181</v>
      </c>
      <c s="4" t="s" r="B5">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48</v>
      </c>
    </row>
    <row spans="1:2" r="4">
      <c s="4" t="s" r="A4">
        <v>184</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186</v>
      </c>
      <c s="2" t="s" r="B1">
        <v>1</v>
      </c>
    </row>
    <row spans="1:2" r="2">
      <c s="2" t="s" r="B2">
        <v>2</v>
      </c>
    </row>
    <row spans="1:2" r="3">
      <c s="3" t="s" r="A3">
        <v>154</v>
      </c>
    </row>
    <row spans="1:2" r="4">
      <c s="4" t="s" r="A4">
        <v>187</v>
      </c>
      <c s="4" t="s" r="B4">
        <v>188</v>
      </c>
    </row>
    <row spans="1:2" r="5">
      <c s="4" t="s" r="A5">
        <v>189</v>
      </c>
      <c s="4" t="s" r="B5">
        <v>190</v>
      </c>
    </row>
    <row spans="1:2" r="6">
      <c s="4" t="s" r="A6">
        <v>191</v>
      </c>
      <c s="4" t="s" r="B6">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93</v>
      </c>
      <c s="2" t="s" r="B1">
        <v>1</v>
      </c>
    </row>
    <row spans="1:2" r="2">
      <c s="2" t="s" r="B2">
        <v>2</v>
      </c>
    </row>
    <row spans="1:2" r="3">
      <c s="3" t="s" r="A3">
        <v>157</v>
      </c>
    </row>
    <row spans="1:2" r="4">
      <c s="4" t="s" r="A4">
        <v>194</v>
      </c>
      <c s="4" t="s" r="B4">
        <v>195</v>
      </c>
    </row>
    <row spans="1:2" r="5">
      <c s="4" t="s" r="A5">
        <v>196</v>
      </c>
      <c s="4" t="s" r="B5">
        <v>197</v>
      </c>
    </row>
    <row spans="1:2" r="6">
      <c s="4" t="s" r="A6">
        <v>198</v>
      </c>
      <c s="4" t="s" r="B6">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0</v>
      </c>
      <c s="2" t="s" r="B1">
        <v>1</v>
      </c>
    </row>
    <row spans="1:2" r="2">
      <c s="2" t="s" r="B2">
        <v>2</v>
      </c>
    </row>
    <row spans="1:2" r="3">
      <c s="3" t="s" r="A3">
        <v>163</v>
      </c>
    </row>
    <row spans="1:2" r="4">
      <c s="4" t="s" r="A4">
        <v>201</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3</v>
      </c>
      <c s="2" t="s" r="B1">
        <v>2</v>
      </c>
      <c s="2" t="s" r="C1">
        <v>25</v>
      </c>
    </row>
    <row spans="1:3" r="2">
      <c s="4" t="s" r="A2">
        <v>204</v>
      </c>
    </row>
    <row spans="1:3" r="3">
      <c s="3" t="s" r="A3">
        <v>205</v>
      </c>
    </row>
    <row spans="1:3" r="4">
      <c s="4" t="s" r="A4">
        <v>206</v>
      </c>
      <c s="7" t="n" r="B4">
        <v>9699</v>
      </c>
      <c s="7" t="n" r="C4">
        <v>342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7</v>
      </c>
      <c s="2" t="s" r="B1">
        <v>2</v>
      </c>
      <c s="2" t="s" r="C1">
        <v>25</v>
      </c>
    </row>
    <row spans="1:3" r="2">
      <c s="3" t="s" r="A2">
        <v>208</v>
      </c>
    </row>
    <row spans="1:3" r="3">
      <c s="4" t="s" r="A3">
        <v>209</v>
      </c>
      <c s="7" t="n" r="B3">
        <v>152409</v>
      </c>
      <c s="7" t="n" r="C3">
        <v>152138</v>
      </c>
    </row>
    <row spans="1:3" r="4">
      <c s="4" t="s" r="A4">
        <v>210</v>
      </c>
    </row>
    <row spans="1:3" r="5">
      <c s="3" t="s" r="A5">
        <v>208</v>
      </c>
    </row>
    <row spans="1:3" r="6">
      <c s="4" t="s" r="A6">
        <v>211</v>
      </c>
      <c s="7" t="n" r="B6">
        <v>167968</v>
      </c>
      <c s="7" t="n" r="C6">
        <v>166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2</v>
      </c>
      <c s="2" t="s" r="B1">
        <v>2</v>
      </c>
      <c s="2" t="s" r="C1">
        <v>25</v>
      </c>
    </row>
    <row spans="1:3" r="2">
      <c s="3" t="s" r="A2">
        <v>213</v>
      </c>
    </row>
    <row spans="1:3" r="3">
      <c s="4" t="s" r="A3">
        <v>214</v>
      </c>
      <c s="7" t="n" r="B3">
        <v>24542</v>
      </c>
      <c s="7" t="n" r="C3">
        <v>28022</v>
      </c>
    </row>
    <row spans="1:3" r="4">
      <c s="4" t="s" r="A4">
        <v>215</v>
      </c>
      <c s="5" t="n" r="B4">
        <v>74</v>
      </c>
      <c s="5" t="n" r="C4">
        <v>58</v>
      </c>
    </row>
    <row spans="1:3" r="5">
      <c s="4" t="s" r="A5">
        <v>216</v>
      </c>
      <c s="5" t="n" r="B5">
        <v>24533</v>
      </c>
      <c s="5" t="n" r="C5">
        <v>22194</v>
      </c>
    </row>
    <row spans="1:3" r="6">
      <c s="4" t="s" r="A6">
        <v>217</v>
      </c>
      <c s="7" t="n" r="B6">
        <v>49149</v>
      </c>
      <c s="7" t="n" r="C6">
        <v>502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8</v>
      </c>
      <c s="2" t="s" r="B1">
        <v>2</v>
      </c>
      <c s="2" t="s" r="C1">
        <v>25</v>
      </c>
    </row>
    <row spans="1:3" r="2">
      <c s="3" t="s" r="A2">
        <v>219</v>
      </c>
    </row>
    <row spans="1:3" r="3">
      <c s="4" t="s" r="A3">
        <v>214</v>
      </c>
      <c s="7" t="n" r="B3">
        <v>19336</v>
      </c>
      <c s="7" t="n" r="C3">
        <v>18143</v>
      </c>
    </row>
    <row spans="1:3" r="4">
      <c s="4" t="s" r="A4">
        <v>220</v>
      </c>
      <c s="5" t="n" r="B4">
        <v>5377</v>
      </c>
      <c s="5" t="n" r="C4">
        <v>6497</v>
      </c>
    </row>
    <row spans="1:3" r="5">
      <c s="4" t="s" r="A5">
        <v>221</v>
      </c>
      <c s="7" t="n" r="B5">
        <v>24713</v>
      </c>
      <c s="7" t="n" r="C5">
        <v>246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25</v>
      </c>
    </row>
    <row spans="1:3" r="2">
      <c s="3" t="s" r="A2">
        <v>223</v>
      </c>
    </row>
    <row spans="1:3" r="3">
      <c s="4" t="s" r="A3">
        <v>224</v>
      </c>
      <c s="7" t="n" r="B3">
        <v>250111</v>
      </c>
      <c s="7" t="n" r="C3">
        <v>250111</v>
      </c>
    </row>
    <row spans="1:3" r="4">
      <c s="4" t="s" r="A4">
        <v>225</v>
      </c>
      <c s="5" t="n" r="B4">
        <v>-249517</v>
      </c>
      <c s="5" t="n" r="C4">
        <v>-249380</v>
      </c>
    </row>
    <row spans="1:3" r="5">
      <c s="4" t="s" r="A5">
        <v>226</v>
      </c>
      <c s="5" t="n" r="B5">
        <v>594</v>
      </c>
      <c s="5" t="n" r="C5">
        <v>731</v>
      </c>
    </row>
    <row spans="1:3" r="6">
      <c s="4" t="s" r="A6">
        <v>227</v>
      </c>
    </row>
    <row spans="1:3" r="7">
      <c s="3" t="s" r="A7">
        <v>223</v>
      </c>
    </row>
    <row spans="1:3" r="8">
      <c s="4" t="s" r="A8">
        <v>224</v>
      </c>
      <c s="5" t="n" r="B8">
        <v>179992</v>
      </c>
      <c s="5" t="n" r="C8">
        <v>179992</v>
      </c>
    </row>
    <row spans="1:3" r="9">
      <c s="4" t="s" r="A9">
        <v>225</v>
      </c>
      <c s="5" t="n" r="B9">
        <v>-179398</v>
      </c>
      <c s="5" t="n" r="C9">
        <v>-179261</v>
      </c>
    </row>
    <row spans="1:3" r="10">
      <c s="4" t="s" r="A10">
        <v>226</v>
      </c>
      <c s="5" t="n" r="B10">
        <v>594</v>
      </c>
      <c s="5" t="n" r="C10">
        <v>731</v>
      </c>
    </row>
    <row spans="1:3" r="11">
      <c s="4" t="s" r="A11">
        <v>228</v>
      </c>
    </row>
    <row spans="1:3" r="12">
      <c s="3" t="s" r="A12">
        <v>223</v>
      </c>
    </row>
    <row spans="1:3" r="13">
      <c s="4" t="s" r="A13">
        <v>224</v>
      </c>
      <c s="5" t="n" r="B13">
        <v>3900</v>
      </c>
      <c s="5" t="n" r="C13">
        <v>3900</v>
      </c>
    </row>
    <row spans="1:3" r="14">
      <c s="4" t="s" r="A14">
        <v>225</v>
      </c>
      <c s="5" t="n" r="B14">
        <v>-3900</v>
      </c>
      <c s="5" t="n" r="C14">
        <v>-3900</v>
      </c>
    </row>
    <row spans="1:3" r="15">
      <c s="4" t="s" r="A15">
        <v>226</v>
      </c>
      <c s="5" t="n" r="B15">
        <v>0</v>
      </c>
      <c s="5" t="n" r="C15">
        <v>0</v>
      </c>
    </row>
    <row spans="1:3" r="16">
      <c s="4" t="s" r="A16">
        <v>229</v>
      </c>
    </row>
    <row spans="1:3" r="17">
      <c s="3" t="s" r="A17">
        <v>223</v>
      </c>
    </row>
    <row spans="1:3" r="18">
      <c s="4" t="s" r="A18">
        <v>224</v>
      </c>
      <c s="5" t="n" r="B18">
        <v>66219</v>
      </c>
      <c s="5" t="n" r="C18">
        <v>66219</v>
      </c>
    </row>
    <row spans="1:3" r="19">
      <c s="4" t="s" r="A19">
        <v>225</v>
      </c>
      <c s="5" t="n" r="B19">
        <v>-66219</v>
      </c>
      <c s="5" t="n" r="C19">
        <v>-66219</v>
      </c>
    </row>
    <row spans="1:3" r="20">
      <c s="4" t="s" r="A20">
        <v>226</v>
      </c>
      <c s="7" t="n" r="B20">
        <v>0</v>
      </c>
      <c s="7" t="n" r="C20">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3</v>
      </c>
      <c s="2" t="s" r="B1">
        <v>2</v>
      </c>
      <c s="2" t="s" r="C1">
        <v>25</v>
      </c>
    </row>
    <row spans="1:3" r="2">
      <c s="3" t="s" r="A2">
        <v>64</v>
      </c>
    </row>
    <row spans="1:3" r="3">
      <c s="4" t="s" r="A3">
        <v>65</v>
      </c>
      <c s="7" t="n" r="B3">
        <v>45</v>
      </c>
      <c s="7" t="n" r="C3">
        <v>27</v>
      </c>
    </row>
    <row spans="1:3" r="4">
      <c s="4" t="s" r="A4">
        <v>66</v>
      </c>
      <c s="5" t="n" r="B4">
        <v>234</v>
      </c>
      <c s="5" t="n" r="C4">
        <v>390</v>
      </c>
    </row>
    <row spans="1:3" r="5">
      <c s="4" t="s" r="A5">
        <v>67</v>
      </c>
      <c s="7" t="n" r="B5">
        <v>1092</v>
      </c>
      <c s="7" t="n" r="C5">
        <v>1207</v>
      </c>
    </row>
    <row spans="1:3" r="6">
      <c s="4" t="s" r="A6">
        <v>68</v>
      </c>
      <c s="8" t="n" r="B6">
        <v>0.01</v>
      </c>
      <c s="8" t="n" r="C6">
        <v>0.01</v>
      </c>
    </row>
    <row spans="1:3" r="7">
      <c s="4" t="s" r="A7">
        <v>69</v>
      </c>
      <c s="5" t="n" r="B7">
        <v>1000000000</v>
      </c>
      <c s="5" t="n" r="C7">
        <v>1000000000</v>
      </c>
    </row>
    <row spans="1:3" r="8">
      <c s="4" t="s" r="A8">
        <v>70</v>
      </c>
      <c s="5" t="n" r="B8">
        <v>258704000</v>
      </c>
      <c s="5" t="n" r="C8">
        <v>258208000</v>
      </c>
    </row>
    <row spans="1:3" r="9">
      <c s="4" t="s" r="A9">
        <v>71</v>
      </c>
      <c s="5" t="n" r="B9">
        <v>258704000</v>
      </c>
      <c s="5" t="n" r="C9">
        <v>2582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0</v>
      </c>
      <c s="2" t="s" r="B1">
        <v>2</v>
      </c>
      <c s="2" t="s" r="C1">
        <v>25</v>
      </c>
    </row>
    <row spans="1:3" r="2">
      <c s="3" t="s" r="A2">
        <v>145</v>
      </c>
    </row>
    <row spans="1:3" r="3">
      <c s="4" t="s" r="A3">
        <v>37</v>
      </c>
      <c s="7" t="n" r="B3">
        <v>394613</v>
      </c>
      <c s="7" t="n" r="C3">
        <v>394613</v>
      </c>
    </row>
    <row spans="1:3" r="4">
      <c s="4" t="s" r="A4">
        <v>231</v>
      </c>
      <c s="5" t="n" r="B4">
        <v>-339000</v>
      </c>
      <c s="5" t="n" r="C4">
        <v>-339000</v>
      </c>
    </row>
    <row spans="1:3" r="5">
      <c s="4" t="s" r="A5">
        <v>226</v>
      </c>
      <c s="7" t="n" r="B5">
        <v>55613</v>
      </c>
      <c s="7" t="n" r="C5">
        <v>556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232</v>
      </c>
      <c s="2" t="s" r="B1">
        <v>1</v>
      </c>
    </row>
    <row spans="1:3" r="2">
      <c s="2" t="s" r="B2">
        <v>2</v>
      </c>
      <c s="2" t="s" r="C2">
        <v>73</v>
      </c>
    </row>
    <row spans="1:3" r="3">
      <c s="3" t="s" r="A3">
        <v>233</v>
      </c>
    </row>
    <row spans="1:3" r="4">
      <c s="4" t="s" r="A4">
        <v>234</v>
      </c>
      <c s="7" t="n" r="B4">
        <v>4219</v>
      </c>
      <c s="7" t="n" r="C4">
        <v>6116</v>
      </c>
    </row>
    <row spans="1:3" r="5">
      <c s="4" t="s" r="A5">
        <v>235</v>
      </c>
      <c s="5" t="n" r="B5">
        <v>1607</v>
      </c>
      <c s="5" t="n" r="C5">
        <v>1728</v>
      </c>
    </row>
    <row spans="1:3" r="6">
      <c s="4" t="s" r="A6">
        <v>236</v>
      </c>
      <c s="5" t="n" r="B6">
        <v>-367</v>
      </c>
      <c s="5" t="n" r="C6">
        <v>383</v>
      </c>
    </row>
    <row spans="1:3" r="7">
      <c s="4" t="s" r="A7">
        <v>237</v>
      </c>
      <c s="5" t="n" r="B7">
        <v>-1859</v>
      </c>
      <c s="5" t="n" r="C7">
        <v>-2329</v>
      </c>
    </row>
    <row spans="1:3" r="8">
      <c s="4" t="s" r="A8">
        <v>238</v>
      </c>
      <c s="7" t="n" r="B8">
        <v>3600</v>
      </c>
      <c s="7" t="n" r="C8">
        <v>5898</v>
      </c>
    </row>
    <row spans="1:3" r="9">
      <c s="4" t="s" r="A9">
        <v>239</v>
      </c>
    </row>
    <row spans="1:3" r="10">
      <c s="3" t="s" r="A10">
        <v>240</v>
      </c>
    </row>
    <row spans="1:3" r="11">
      <c s="4" t="s" r="A11">
        <v>241</v>
      </c>
      <c s="4" t="s" r="B11">
        <v>242</v>
      </c>
    </row>
    <row spans="1:3" r="12">
      <c s="4" t="s" r="A12">
        <v>243</v>
      </c>
    </row>
    <row spans="1:3" r="13">
      <c s="3" t="s" r="A13">
        <v>240</v>
      </c>
    </row>
    <row spans="1:3" r="14">
      <c s="4" t="s" r="A14">
        <v>241</v>
      </c>
      <c s="4" t="s" r="B14">
        <v>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45</v>
      </c>
      <c s="2" t="s" r="B1">
        <v>1</v>
      </c>
    </row>
    <row spans="1:3" r="2">
      <c s="2" t="s" r="B2">
        <v>246</v>
      </c>
      <c s="2" t="s" r="C2">
        <v>247</v>
      </c>
    </row>
    <row spans="1:3" r="3">
      <c s="4" t="s" r="A3">
        <v>248</v>
      </c>
    </row>
    <row spans="1:3" r="4">
      <c s="3" t="s" r="A4">
        <v>249</v>
      </c>
    </row>
    <row spans="1:3" r="5">
      <c s="4" t="s" r="A5">
        <v>250</v>
      </c>
      <c s="9" t="n" r="C5">
        <v>1.5</v>
      </c>
    </row>
    <row spans="1:3" r="6">
      <c s="4" t="s" r="A6">
        <v>251</v>
      </c>
      <c s="7" t="n" r="C6">
        <v>25000000</v>
      </c>
    </row>
    <row spans="1:3" r="7">
      <c s="4" t="s" r="A7">
        <v>252</v>
      </c>
      <c s="7" t="n" r="C7">
        <v>75000000</v>
      </c>
    </row>
    <row spans="1:3" r="8">
      <c s="4" t="s" r="A8">
        <v>253</v>
      </c>
      <c s="4" t="s" r="B8">
        <v>254</v>
      </c>
    </row>
    <row spans="1:3" r="9">
      <c s="4" t="s" r="A9">
        <v>255</v>
      </c>
      <c s="4" t="s" r="B9">
        <v>256</v>
      </c>
    </row>
    <row spans="1:3" r="10">
      <c s="4" t="s" r="A10">
        <v>257</v>
      </c>
      <c s="4" t="s" r="B10">
        <v>258</v>
      </c>
    </row>
    <row spans="1:3" r="11">
      <c s="4" t="s" r="A11">
        <v>259</v>
      </c>
      <c s="5" t="n" r="C11">
        <v>15000000</v>
      </c>
    </row>
    <row spans="1:3" r="12">
      <c s="4" t="s" r="A12">
        <v>260</v>
      </c>
      <c s="9" t="n" r="C12">
        <v>1.2</v>
      </c>
    </row>
    <row spans="1:3" r="13">
      <c s="4" t="s" r="A13">
        <v>261</v>
      </c>
      <c s="4" t="s" r="B13">
        <v>262</v>
      </c>
    </row>
    <row spans="1:3" r="14">
      <c s="4" t="s" r="A14">
        <v>263</v>
      </c>
      <c s="7" t="n" r="C14">
        <v>5000000</v>
      </c>
    </row>
    <row spans="1:3" r="15">
      <c s="4" t="s" r="A15">
        <v>264</v>
      </c>
      <c s="5" t="n" r="C15">
        <v>20000000</v>
      </c>
    </row>
    <row spans="1:3" r="16">
      <c s="4" t="s" r="A16">
        <v>265</v>
      </c>
    </row>
    <row spans="1:3" r="17">
      <c s="3" t="s" r="A17">
        <v>249</v>
      </c>
    </row>
    <row spans="1:3" r="18">
      <c s="4" t="s" r="A18">
        <v>266</v>
      </c>
      <c s="7" t="n" r="B18">
        <v>1000000</v>
      </c>
    </row>
    <row spans="1:3" r="19">
      <c s="4" t="s" r="A19">
        <v>267</v>
      </c>
    </row>
    <row spans="1:3" r="20">
      <c s="3" t="s" r="A20">
        <v>249</v>
      </c>
    </row>
    <row spans="1:3" r="21">
      <c s="4" t="s" r="A21">
        <v>268</v>
      </c>
      <c s="7" t="n" r="C21">
        <v>83700000</v>
      </c>
    </row>
    <row spans="1:3" r="22">
      <c s="4" t="s" r="A22">
        <v>269</v>
      </c>
      <c s="4" t="s" r="B22">
        <v>270</v>
      </c>
      <c s="4" t="s" r="C22">
        <v>270</v>
      </c>
    </row>
    <row spans="1:3" r="23">
      <c s="4" t="s" r="A23">
        <v>271</v>
      </c>
      <c s="4" t="s" r="B23">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3</v>
      </c>
      <c s="2" t="s" r="B1">
        <v>1</v>
      </c>
    </row>
    <row spans="1:3" r="2">
      <c s="2" t="s" r="B2">
        <v>2</v>
      </c>
      <c s="2" t="s" r="C2">
        <v>73</v>
      </c>
    </row>
    <row spans="1:3" r="3">
      <c s="3" t="s" r="A3">
        <v>154</v>
      </c>
    </row>
    <row spans="1:3" r="4">
      <c s="4" t="s" r="A4">
        <v>274</v>
      </c>
      <c s="7" t="n" r="B4">
        <v>72</v>
      </c>
      <c s="7" t="n" r="C4">
        <v>125</v>
      </c>
    </row>
    <row spans="1:3" r="5">
      <c s="4" t="s" r="A5">
        <v>275</v>
      </c>
      <c s="5" t="n" r="B5">
        <v>186</v>
      </c>
      <c s="5" t="n" r="C5">
        <v>727</v>
      </c>
    </row>
    <row spans="1:3" r="6">
      <c s="4" t="s" r="A6">
        <v>276</v>
      </c>
      <c s="5" t="n" r="B6">
        <v>0</v>
      </c>
      <c s="5" t="n" r="C6">
        <v>13</v>
      </c>
    </row>
    <row spans="1:3" r="7">
      <c s="4" t="s" r="A7">
        <v>277</v>
      </c>
      <c s="7" t="n" r="B7">
        <v>258</v>
      </c>
      <c s="7" t="n" r="C7">
        <v>8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278</v>
      </c>
      <c s="2" t="s" r="B1">
        <v>1</v>
      </c>
    </row>
    <row spans="1:2" r="2">
      <c s="2" t="s" r="B2">
        <v>246</v>
      </c>
    </row>
    <row spans="1:2" r="3">
      <c s="3" t="s" r="A3">
        <v>279</v>
      </c>
    </row>
    <row spans="1:2" r="4">
      <c s="4" t="s" r="A4">
        <v>280</v>
      </c>
      <c s="7" t="n" r="B4">
        <v>4846</v>
      </c>
    </row>
    <row spans="1:2" r="5">
      <c s="4" t="s" r="A5">
        <v>281</v>
      </c>
      <c s="5" t="n" r="B5">
        <v>402</v>
      </c>
    </row>
    <row spans="1:2" r="6">
      <c s="4" t="s" r="A6">
        <v>282</v>
      </c>
      <c s="5" t="n" r="B6">
        <v>-144</v>
      </c>
    </row>
    <row spans="1:2" r="7">
      <c s="4" t="s" r="A7">
        <v>283</v>
      </c>
      <c s="5" t="n" r="B7">
        <v>-1592</v>
      </c>
    </row>
    <row spans="1:2" r="8">
      <c s="4" t="s" r="A8">
        <v>284</v>
      </c>
      <c s="5" t="n" r="B8">
        <v>43</v>
      </c>
    </row>
    <row spans="1:2" r="9">
      <c s="4" t="s" r="A9">
        <v>285</v>
      </c>
      <c s="5" t="n" r="B9">
        <v>3555</v>
      </c>
    </row>
    <row spans="1:2" r="10">
      <c s="4" t="s" r="A10">
        <v>286</v>
      </c>
    </row>
    <row spans="1:2" r="11">
      <c s="3" t="s" r="A11">
        <v>279</v>
      </c>
    </row>
    <row spans="1:2" r="12">
      <c s="4" t="s" r="A12">
        <v>280</v>
      </c>
      <c s="5" t="n" r="B12">
        <v>189</v>
      </c>
    </row>
    <row spans="1:2" r="13">
      <c s="4" t="s" r="A13">
        <v>281</v>
      </c>
      <c s="5" t="n" r="B13">
        <v>103</v>
      </c>
    </row>
    <row spans="1:2" r="14">
      <c s="4" t="s" r="A14">
        <v>282</v>
      </c>
      <c s="5" t="n" r="B14">
        <v>-31</v>
      </c>
    </row>
    <row spans="1:2" r="15">
      <c s="4" t="s" r="A15">
        <v>283</v>
      </c>
      <c s="5" t="n" r="B15">
        <v>-159</v>
      </c>
    </row>
    <row spans="1:2" r="16">
      <c s="4" t="s" r="A16">
        <v>284</v>
      </c>
      <c s="5" t="n" r="B16">
        <v>0</v>
      </c>
    </row>
    <row spans="1:2" r="17">
      <c s="4" t="s" r="A17">
        <v>285</v>
      </c>
      <c s="5" t="n" r="B17">
        <v>102</v>
      </c>
    </row>
    <row spans="1:2" r="18">
      <c s="4" t="s" r="A18">
        <v>275</v>
      </c>
    </row>
    <row spans="1:2" r="19">
      <c s="3" t="s" r="A19">
        <v>279</v>
      </c>
    </row>
    <row spans="1:2" r="20">
      <c s="4" t="s" r="A20">
        <v>280</v>
      </c>
      <c s="5" t="n" r="B20">
        <v>4657</v>
      </c>
    </row>
    <row spans="1:2" r="21">
      <c s="4" t="s" r="A21">
        <v>281</v>
      </c>
      <c s="5" t="n" r="B21">
        <v>299</v>
      </c>
    </row>
    <row spans="1:2" r="22">
      <c s="4" t="s" r="A22">
        <v>282</v>
      </c>
      <c s="5" t="n" r="B22">
        <v>-113</v>
      </c>
    </row>
    <row spans="1:2" r="23">
      <c s="4" t="s" r="A23">
        <v>283</v>
      </c>
      <c s="5" t="n" r="B23">
        <v>-1433</v>
      </c>
    </row>
    <row spans="1:2" r="24">
      <c s="4" t="s" r="A24">
        <v>284</v>
      </c>
      <c s="5" t="n" r="B24">
        <v>43</v>
      </c>
    </row>
    <row spans="1:2" r="25">
      <c s="4" t="s" r="A25">
        <v>285</v>
      </c>
      <c s="7" t="n" r="B25">
        <v>3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t="s" r="A1">
        <v>287</v>
      </c>
      <c s="2" t="s" r="B1">
        <v>1</v>
      </c>
    </row>
    <row spans="1:2" r="2">
      <c s="2" t="s" r="B2">
        <v>246</v>
      </c>
    </row>
    <row spans="1:2" r="3">
      <c s="3" t="s" r="A3">
        <v>288</v>
      </c>
    </row>
    <row spans="1:2" r="4">
      <c s="4" t="s" r="A4">
        <v>289</v>
      </c>
      <c s="7" t="n" r="B4">
        <v>3555</v>
      </c>
    </row>
    <row spans="1:2" r="5">
      <c s="4" t="s" r="A5">
        <v>290</v>
      </c>
    </row>
    <row spans="1:2" r="6">
      <c s="3" t="s" r="A6">
        <v>288</v>
      </c>
    </row>
    <row spans="1:2" r="7">
      <c s="4" t="s" r="A7">
        <v>289</v>
      </c>
      <c s="5" t="n" r="B7">
        <v>2674</v>
      </c>
    </row>
    <row spans="1:2" r="8">
      <c s="4" t="s" r="A8">
        <v>291</v>
      </c>
    </row>
    <row spans="1:2" r="9">
      <c s="3" t="s" r="A9">
        <v>288</v>
      </c>
    </row>
    <row spans="1:2" r="10">
      <c s="4" t="s" r="A10">
        <v>289</v>
      </c>
      <c s="5" t="n" r="B10">
        <v>881</v>
      </c>
    </row>
    <row spans="1:2" r="11">
      <c s="4" t="s" r="A11">
        <v>286</v>
      </c>
    </row>
    <row spans="1:2" r="12">
      <c s="3" t="s" r="A12">
        <v>288</v>
      </c>
    </row>
    <row spans="1:2" r="13">
      <c s="4" t="s" r="A13">
        <v>289</v>
      </c>
      <c s="5" t="n" r="B13">
        <v>102</v>
      </c>
    </row>
    <row spans="1:2" r="14">
      <c s="4" t="s" r="A14">
        <v>292</v>
      </c>
    </row>
    <row spans="1:2" r="15">
      <c s="3" t="s" r="A15">
        <v>288</v>
      </c>
    </row>
    <row spans="1:2" r="16">
      <c s="4" t="s" r="A16">
        <v>289</v>
      </c>
      <c s="5" t="n" r="B16">
        <v>2</v>
      </c>
    </row>
    <row spans="1:2" r="17">
      <c s="4" t="s" r="A17">
        <v>293</v>
      </c>
    </row>
    <row spans="1:2" r="18">
      <c s="3" t="s" r="A18">
        <v>288</v>
      </c>
    </row>
    <row spans="1:2" r="19">
      <c s="4" t="s" r="A19">
        <v>289</v>
      </c>
      <c s="5" t="n" r="B19">
        <v>100</v>
      </c>
    </row>
    <row spans="1:2" r="20">
      <c s="4" t="s" r="A20">
        <v>275</v>
      </c>
    </row>
    <row spans="1:2" r="21">
      <c s="3" t="s" r="A21">
        <v>288</v>
      </c>
    </row>
    <row spans="1:2" r="22">
      <c s="4" t="s" r="A22">
        <v>289</v>
      </c>
      <c s="5" t="n" r="B22">
        <v>3453</v>
      </c>
    </row>
    <row spans="1:2" r="23">
      <c s="4" t="s" r="A23">
        <v>294</v>
      </c>
    </row>
    <row spans="1:2" r="24">
      <c s="3" t="s" r="A24">
        <v>288</v>
      </c>
    </row>
    <row spans="1:2" r="25">
      <c s="4" t="s" r="A25">
        <v>289</v>
      </c>
      <c s="5" t="n" r="B25">
        <v>2672</v>
      </c>
    </row>
    <row spans="1:2" r="26">
      <c s="4" t="s" r="A26">
        <v>295</v>
      </c>
    </row>
    <row spans="1:2" r="27">
      <c s="3" t="s" r="A27">
        <v>288</v>
      </c>
    </row>
    <row spans="1:2" r="28">
      <c s="4" t="s" r="A28">
        <v>289</v>
      </c>
      <c s="7" t="n" r="B28">
        <v>7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6</v>
      </c>
      <c s="2" t="s" r="B1">
        <v>1</v>
      </c>
    </row>
    <row spans="1:3" r="2">
      <c s="2" t="s" r="B2">
        <v>2</v>
      </c>
      <c s="2" t="s" r="C2">
        <v>73</v>
      </c>
    </row>
    <row spans="1:3" r="3">
      <c s="3" t="s" r="A3">
        <v>297</v>
      </c>
    </row>
    <row spans="1:3" r="4">
      <c s="4" t="s" r="A4">
        <v>113</v>
      </c>
      <c s="7" t="n" r="B4">
        <v>2653</v>
      </c>
      <c s="7" t="n" r="C4">
        <v>3068</v>
      </c>
    </row>
    <row spans="1:3" r="5">
      <c s="4" t="s" r="A5">
        <v>298</v>
      </c>
    </row>
    <row spans="1:3" r="6">
      <c s="3" t="s" r="A6">
        <v>297</v>
      </c>
    </row>
    <row spans="1:3" r="7">
      <c s="4" t="s" r="A7">
        <v>113</v>
      </c>
      <c s="5" t="n" r="B7">
        <v>2</v>
      </c>
      <c s="5" t="n" r="C7">
        <v>157</v>
      </c>
    </row>
    <row spans="1:3" r="8">
      <c s="4" t="s" r="A8">
        <v>299</v>
      </c>
    </row>
    <row spans="1:3" r="9">
      <c s="3" t="s" r="A9">
        <v>297</v>
      </c>
    </row>
    <row spans="1:3" r="10">
      <c s="4" t="s" r="A10">
        <v>113</v>
      </c>
      <c s="5" t="n" r="B10">
        <v>2430</v>
      </c>
      <c s="5" t="n" r="C10">
        <v>2698</v>
      </c>
    </row>
    <row spans="1:3" r="11">
      <c s="4" t="s" r="A11">
        <v>300</v>
      </c>
    </row>
    <row spans="1:3" r="12">
      <c s="3" t="s" r="A12">
        <v>297</v>
      </c>
    </row>
    <row spans="1:3" r="13">
      <c s="4" t="s" r="A13">
        <v>113</v>
      </c>
      <c s="5" t="n" r="B13">
        <v>221</v>
      </c>
      <c s="5" t="n" r="C13">
        <v>213</v>
      </c>
    </row>
    <row spans="1:3" r="14">
      <c s="4" t="s" r="A14">
        <v>301</v>
      </c>
    </row>
    <row spans="1:3" r="15">
      <c s="3" t="s" r="A15">
        <v>297</v>
      </c>
    </row>
    <row spans="1:3" r="16">
      <c s="4" t="s" r="A16">
        <v>113</v>
      </c>
      <c s="5" t="n" r="B16">
        <v>362</v>
      </c>
      <c s="5" t="n" r="C16">
        <v>414</v>
      </c>
    </row>
    <row spans="1:3" r="17">
      <c s="4" t="s" r="A17">
        <v>84</v>
      </c>
    </row>
    <row spans="1:3" r="18">
      <c s="3" t="s" r="A18">
        <v>297</v>
      </c>
    </row>
    <row spans="1:3" r="19">
      <c s="4" t="s" r="A19">
        <v>113</v>
      </c>
      <c s="5" t="n" r="B19">
        <v>549</v>
      </c>
      <c s="5" t="n" r="C19">
        <v>780</v>
      </c>
    </row>
    <row spans="1:3" r="20">
      <c s="4" t="s" r="A20">
        <v>85</v>
      </c>
    </row>
    <row spans="1:3" r="21">
      <c s="3" t="s" r="A21">
        <v>297</v>
      </c>
    </row>
    <row spans="1:3" r="22">
      <c s="4" t="s" r="A22">
        <v>113</v>
      </c>
      <c s="5" t="n" r="B22">
        <v>870</v>
      </c>
      <c s="5" t="n" r="C22">
        <v>910</v>
      </c>
    </row>
    <row spans="1:3" r="23">
      <c s="4" t="s" r="A23">
        <v>86</v>
      </c>
    </row>
    <row spans="1:3" r="24">
      <c s="3" t="s" r="A24">
        <v>297</v>
      </c>
    </row>
    <row spans="1:3" r="25">
      <c s="4" t="s" r="A25">
        <v>113</v>
      </c>
      <c s="7" t="n" r="B25">
        <v>872</v>
      </c>
      <c s="7" t="n" r="C25">
        <v>9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t="s" r="A1">
        <v>302</v>
      </c>
      <c s="2" t="s" r="B1">
        <v>277</v>
      </c>
    </row>
    <row spans="1:2" r="2">
      <c s="3" t="s" r="A2">
        <v>303</v>
      </c>
    </row>
    <row spans="1:2" r="3">
      <c s="4" t="s" r="A3">
        <v>304</v>
      </c>
      <c s="5" t="n" r="B3">
        <v>4944</v>
      </c>
    </row>
    <row spans="1:2" r="4">
      <c s="4" t="s" r="A4">
        <v>305</v>
      </c>
      <c s="5" t="n" r="B4">
        <v>-252</v>
      </c>
    </row>
    <row spans="1:2" r="5">
      <c s="4" t="s" r="A5">
        <v>306</v>
      </c>
      <c s="5" t="n" r="B5">
        <v>-26</v>
      </c>
    </row>
    <row spans="1:2" r="6">
      <c s="4" t="s" r="A6">
        <v>307</v>
      </c>
      <c s="5" t="n" r="B6">
        <v>4666</v>
      </c>
    </row>
    <row spans="1:2" r="7">
      <c s="4" t="s" r="A7">
        <v>308</v>
      </c>
      <c s="5" t="n" r="B7">
        <v>4666</v>
      </c>
    </row>
    <row spans="1:2" r="8">
      <c s="4" t="s" r="A8">
        <v>309</v>
      </c>
      <c s="5" t="n" r="B8">
        <v>4666</v>
      </c>
    </row>
    <row spans="1:2" r="9">
      <c s="3" t="s" r="A9">
        <v>310</v>
      </c>
    </row>
    <row spans="1:2" r="10">
      <c s="4" t="s" r="A10">
        <v>311</v>
      </c>
      <c s="8" t="n" r="B10">
        <v>1.47</v>
      </c>
    </row>
    <row spans="1:2" r="11">
      <c s="4" t="s" r="A11">
        <v>312</v>
      </c>
      <c s="10" t="n" r="B11">
        <v>1.05</v>
      </c>
    </row>
    <row spans="1:2" r="12">
      <c s="4" t="s" r="A12">
        <v>313</v>
      </c>
      <c s="10" t="n" r="B12">
        <v>1.99</v>
      </c>
    </row>
    <row spans="1:2" r="13">
      <c s="4" t="s" r="A13">
        <v>314</v>
      </c>
      <c s="10" t="n" r="B13">
        <v>1.49</v>
      </c>
    </row>
    <row spans="1:2" r="14">
      <c s="4" t="s" r="A14">
        <v>315</v>
      </c>
      <c s="10" t="n" r="B14">
        <v>1.49</v>
      </c>
    </row>
    <row spans="1:2" r="15">
      <c s="4" t="s" r="A15">
        <v>316</v>
      </c>
      <c s="8" t="n" r="B15">
        <v>1.49</v>
      </c>
    </row>
    <row spans="1:2" r="16">
      <c s="3" t="s" r="A16">
        <v>317</v>
      </c>
    </row>
    <row spans="1:2" r="17">
      <c s="4" t="s" r="A17">
        <v>318</v>
      </c>
      <c s="4" t="s" r="B17">
        <v>319</v>
      </c>
    </row>
    <row spans="1:2" r="18">
      <c s="4" t="s" r="A18">
        <v>320</v>
      </c>
      <c s="4" t="s" r="B18">
        <v>319</v>
      </c>
    </row>
    <row spans="1:2" r="19">
      <c s="4" t="s" r="A19">
        <v>321</v>
      </c>
      <c s="4" t="s" r="B19">
        <v>319</v>
      </c>
    </row>
    <row spans="1:2" r="20">
      <c s="3" t="s" r="A20">
        <v>322</v>
      </c>
    </row>
    <row spans="1:2" r="21">
      <c s="4" t="s" r="A21">
        <v>318</v>
      </c>
      <c s="7" t="n" r="B21">
        <v>2144</v>
      </c>
    </row>
    <row spans="1:2" r="22">
      <c s="4" t="s" r="A22">
        <v>320</v>
      </c>
      <c s="5" t="n" r="B22">
        <v>2144</v>
      </c>
    </row>
    <row spans="1:2" r="23">
      <c s="4" t="s" r="A23">
        <v>321</v>
      </c>
      <c s="7" t="n" r="B23">
        <v>21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3</v>
      </c>
      <c s="2" t="s" r="B1">
        <v>1</v>
      </c>
    </row>
    <row spans="1:3" r="2">
      <c s="2" t="s" r="B2">
        <v>2</v>
      </c>
      <c s="2" t="s" r="C2">
        <v>73</v>
      </c>
    </row>
    <row spans="1:3" r="3">
      <c s="3" t="s" r="A3">
        <v>324</v>
      </c>
    </row>
    <row spans="1:3" r="4">
      <c s="4" t="s" r="A4">
        <v>325</v>
      </c>
      <c s="5" t="n" r="B4">
        <v>13791</v>
      </c>
    </row>
    <row spans="1:3" r="5">
      <c s="4" t="s" r="A5">
        <v>326</v>
      </c>
      <c s="5" t="n" r="B5">
        <v>230</v>
      </c>
    </row>
    <row spans="1:3" r="6">
      <c s="4" t="s" r="A6">
        <v>327</v>
      </c>
      <c s="5" t="n" r="B6">
        <v>-289</v>
      </c>
    </row>
    <row spans="1:3" r="7">
      <c s="4" t="s" r="A7">
        <v>328</v>
      </c>
      <c s="5" t="n" r="B7">
        <v>-138</v>
      </c>
    </row>
    <row spans="1:3" r="8">
      <c s="4" t="s" r="A8">
        <v>329</v>
      </c>
      <c s="5" t="n" r="B8">
        <v>13594</v>
      </c>
    </row>
    <row spans="1:3" r="9">
      <c s="3" t="s" r="A9">
        <v>330</v>
      </c>
    </row>
    <row spans="1:3" r="10">
      <c s="4" t="s" r="A10">
        <v>331</v>
      </c>
      <c s="8" t="n" r="B10">
        <v>1.34</v>
      </c>
    </row>
    <row spans="1:3" r="11">
      <c s="4" t="s" r="A11">
        <v>332</v>
      </c>
      <c s="10" t="n" r="B11">
        <v>1.97</v>
      </c>
      <c s="8" t="n" r="C11">
        <v>1.21</v>
      </c>
    </row>
    <row spans="1:3" r="12">
      <c s="4" t="s" r="A12">
        <v>333</v>
      </c>
      <c s="10" t="n" r="B12">
        <v>1.41</v>
      </c>
    </row>
    <row spans="1:3" r="13">
      <c s="4" t="s" r="A13">
        <v>334</v>
      </c>
      <c s="10" t="n" r="B13">
        <v>1.3</v>
      </c>
    </row>
    <row spans="1:3" r="14">
      <c s="4" t="s" r="A14">
        <v>335</v>
      </c>
      <c s="8" t="n" r="B14">
        <v>1.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336</v>
      </c>
      <c s="2" t="s" r="B1">
        <v>1</v>
      </c>
    </row>
    <row spans="1:3" r="2">
      <c s="2" t="s" r="B2">
        <v>2</v>
      </c>
      <c s="2" t="s" r="C2">
        <v>73</v>
      </c>
    </row>
    <row spans="1:3" r="3">
      <c s="3" t="s" r="A3">
        <v>160</v>
      </c>
    </row>
    <row spans="1:3" r="4">
      <c s="4" t="s" r="A4">
        <v>94</v>
      </c>
      <c s="7" t="n" r="B4">
        <v>339</v>
      </c>
      <c s="7" t="n" r="C4">
        <v>2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v>
      </c>
      <c s="2" t="s" r="B1">
        <v>1</v>
      </c>
    </row>
    <row spans="1:3" r="2">
      <c s="2" t="s" r="B2">
        <v>2</v>
      </c>
      <c s="2" t="s" r="C2">
        <v>73</v>
      </c>
    </row>
    <row spans="1:3" r="3">
      <c s="3" t="s" r="A3">
        <v>74</v>
      </c>
    </row>
    <row spans="1:3" r="4">
      <c s="4" t="s" r="A4">
        <v>75</v>
      </c>
      <c s="7" t="n" r="B4">
        <v>62719</v>
      </c>
      <c s="7" t="n" r="C4">
        <v>80194</v>
      </c>
    </row>
    <row spans="1:3" r="5">
      <c s="4" t="s" r="A5">
        <v>76</v>
      </c>
      <c s="5" t="n" r="B5">
        <v>37939</v>
      </c>
      <c s="5" t="n" r="C5">
        <v>38500</v>
      </c>
    </row>
    <row spans="1:3" r="6">
      <c s="4" t="s" r="A6">
        <v>77</v>
      </c>
      <c s="5" t="n" r="B6">
        <v>10198</v>
      </c>
      <c s="5" t="n" r="C6">
        <v>9434</v>
      </c>
    </row>
    <row spans="1:3" r="7">
      <c s="4" t="s" r="A7">
        <v>78</v>
      </c>
      <c s="5" t="n" r="B7">
        <v>110856</v>
      </c>
      <c s="5" t="n" r="C7">
        <v>128128</v>
      </c>
    </row>
    <row spans="1:3" r="8">
      <c s="4" t="s" r="A8">
        <v>79</v>
      </c>
      <c s="5" t="n" r="B8">
        <v>46964</v>
      </c>
      <c s="5" t="n" r="C8">
        <v>54908</v>
      </c>
    </row>
    <row spans="1:3" r="9">
      <c s="4" t="s" r="A9">
        <v>80</v>
      </c>
      <c s="5" t="n" r="B9">
        <v>16927</v>
      </c>
      <c s="5" t="n" r="C9">
        <v>17694</v>
      </c>
    </row>
    <row spans="1:3" r="10">
      <c s="4" t="s" r="A10">
        <v>81</v>
      </c>
      <c s="5" t="n" r="B10">
        <v>63891</v>
      </c>
      <c s="5" t="n" r="C10">
        <v>72602</v>
      </c>
    </row>
    <row spans="1:3" r="11">
      <c s="4" t="s" r="A11">
        <v>82</v>
      </c>
      <c s="5" t="n" r="B11">
        <v>46965</v>
      </c>
      <c s="5" t="n" r="C11">
        <v>55526</v>
      </c>
    </row>
    <row spans="1:3" r="12">
      <c s="3" t="s" r="A12">
        <v>83</v>
      </c>
    </row>
    <row spans="1:3" r="13">
      <c s="4" t="s" r="A13">
        <v>84</v>
      </c>
      <c s="5" t="n" r="B13">
        <v>13323</v>
      </c>
      <c s="5" t="n" r="C13">
        <v>14554</v>
      </c>
    </row>
    <row spans="1:3" r="14">
      <c s="4" t="s" r="A14">
        <v>85</v>
      </c>
      <c s="5" t="n" r="B14">
        <v>27605</v>
      </c>
      <c s="5" t="n" r="C14">
        <v>27705</v>
      </c>
    </row>
    <row spans="1:3" r="15">
      <c s="4" t="s" r="A15">
        <v>86</v>
      </c>
      <c s="5" t="n" r="B15">
        <v>13986</v>
      </c>
      <c s="5" t="n" r="C15">
        <v>14371</v>
      </c>
    </row>
    <row spans="1:3" r="16">
      <c s="4" t="s" r="A16">
        <v>87</v>
      </c>
      <c s="5" t="n" r="B16">
        <v>258</v>
      </c>
      <c s="5" t="n" r="C16">
        <v>865</v>
      </c>
    </row>
    <row spans="1:3" r="17">
      <c s="4" t="s" r="A17">
        <v>88</v>
      </c>
      <c s="5" t="n" r="B17">
        <v>55172</v>
      </c>
      <c s="5" t="n" r="C17">
        <v>57495</v>
      </c>
    </row>
    <row spans="1:3" r="18">
      <c s="4" t="s" r="A18">
        <v>89</v>
      </c>
      <c s="5" t="n" r="B18">
        <v>0</v>
      </c>
      <c s="5" t="n" r="C18">
        <v>462</v>
      </c>
    </row>
    <row spans="1:3" r="19">
      <c s="4" t="s" r="A19">
        <v>90</v>
      </c>
      <c s="5" t="n" r="B19">
        <v>-8207</v>
      </c>
      <c s="5" t="n" r="C19">
        <v>-1507</v>
      </c>
    </row>
    <row spans="1:3" r="20">
      <c s="4" t="s" r="A20">
        <v>91</v>
      </c>
      <c s="5" t="n" r="B20">
        <v>-286</v>
      </c>
      <c s="5" t="n" r="C20">
        <v>-125</v>
      </c>
    </row>
    <row spans="1:3" r="21">
      <c s="4" t="s" r="A21">
        <v>92</v>
      </c>
      <c s="5" t="n" r="B21">
        <v>-1923</v>
      </c>
      <c s="5" t="n" r="C21">
        <v>-2444</v>
      </c>
    </row>
    <row spans="1:3" r="22">
      <c s="4" t="s" r="A22">
        <v>93</v>
      </c>
      <c s="5" t="n" r="B22">
        <v>-10416</v>
      </c>
      <c s="5" t="n" r="C22">
        <v>-4076</v>
      </c>
    </row>
    <row spans="1:3" r="23">
      <c s="4" t="s" r="A23">
        <v>94</v>
      </c>
      <c s="5" t="n" r="B23">
        <v>339</v>
      </c>
      <c s="5" t="n" r="C23">
        <v>248</v>
      </c>
    </row>
    <row spans="1:3" r="24">
      <c s="4" t="s" r="A24">
        <v>95</v>
      </c>
      <c s="7" t="n" r="B24">
        <v>-10755</v>
      </c>
      <c s="7" t="n" r="C24">
        <v>-4324</v>
      </c>
    </row>
    <row spans="1:3" r="25">
      <c s="4" t="s" r="A25">
        <v>96</v>
      </c>
      <c s="8" t="n" r="B25">
        <v>-0.04</v>
      </c>
      <c s="8" t="n" r="C25">
        <v>-0.02</v>
      </c>
    </row>
    <row spans="1:3" r="26">
      <c s="4" t="s" r="A26">
        <v>97</v>
      </c>
      <c s="5" t="n" r="B26">
        <v>258448</v>
      </c>
      <c s="5" t="n" r="C26">
        <v>250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7</v>
      </c>
      <c s="2" t="s" r="B1">
        <v>1</v>
      </c>
    </row>
    <row spans="1:3" r="2">
      <c s="2" t="s" r="B2">
        <v>2</v>
      </c>
      <c s="2" t="s" r="C2">
        <v>73</v>
      </c>
    </row>
    <row spans="1:3" r="3">
      <c s="3" t="s" r="A3">
        <v>338</v>
      </c>
    </row>
    <row spans="1:3" r="4">
      <c s="4" t="s" r="A4">
        <v>95</v>
      </c>
      <c s="7" t="n" r="B4">
        <v>-10755</v>
      </c>
      <c s="7" t="n" r="C4">
        <v>-4324</v>
      </c>
    </row>
    <row spans="1:3" r="5">
      <c s="3" t="s" r="A5">
        <v>339</v>
      </c>
    </row>
    <row spans="1:3" r="6">
      <c s="4" t="s" r="A6">
        <v>97</v>
      </c>
      <c s="5" t="n" r="B6">
        <v>258448</v>
      </c>
      <c s="5" t="n" r="C6">
        <v>250666</v>
      </c>
    </row>
    <row spans="1:3" r="7">
      <c s="4" t="s" r="A7">
        <v>96</v>
      </c>
      <c s="8" t="n" r="B7">
        <v>-0.04</v>
      </c>
      <c s="8" t="n" r="C7">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40</v>
      </c>
      <c s="2" t="s" r="B1">
        <v>1</v>
      </c>
    </row>
    <row spans="1:4" r="2">
      <c s="2" t="s" r="B2">
        <v>2</v>
      </c>
      <c s="2" t="s" r="C2">
        <v>73</v>
      </c>
      <c s="2" t="s" r="D2">
        <v>341</v>
      </c>
    </row>
    <row spans="1:4" r="3">
      <c s="4" t="s" r="A3">
        <v>298</v>
      </c>
    </row>
    <row spans="1:4" r="4">
      <c s="3" t="s" r="A4">
        <v>342</v>
      </c>
    </row>
    <row spans="1:4" r="5">
      <c s="4" t="s" r="A5">
        <v>343</v>
      </c>
      <c s="9" t="n" r="B5">
        <v>4.8</v>
      </c>
      <c s="9" t="n" r="C5">
        <v>7.8</v>
      </c>
    </row>
    <row spans="1:4" r="6">
      <c s="4" t="s" r="A6">
        <v>299</v>
      </c>
    </row>
    <row spans="1:4" r="7">
      <c s="3" t="s" r="A7">
        <v>342</v>
      </c>
    </row>
    <row spans="1:4" r="8">
      <c s="4" t="s" r="A8">
        <v>343</v>
      </c>
      <c s="9" t="n" r="B8">
        <v>13.1</v>
      </c>
      <c s="9" t="n" r="C8">
        <v>11.2</v>
      </c>
    </row>
    <row spans="1:4" r="9">
      <c s="4" t="s" r="A9">
        <v>344</v>
      </c>
    </row>
    <row spans="1:4" r="10">
      <c s="3" t="s" r="A10">
        <v>342</v>
      </c>
    </row>
    <row spans="1:4" r="11">
      <c s="4" t="s" r="A11">
        <v>343</v>
      </c>
      <c s="9" t="n" r="B11">
        <v>42.5</v>
      </c>
      <c s="9" t="n" r="C11">
        <v>42.5</v>
      </c>
    </row>
    <row spans="1:4" r="12">
      <c s="4" t="s" r="A12">
        <v>345</v>
      </c>
      <c s="4" t="s" r="B12">
        <v>346</v>
      </c>
    </row>
    <row spans="1:4" r="13">
      <c s="4" t="s" r="A13">
        <v>347</v>
      </c>
      <c s="11" t="n" r="B13">
        <v>0.9</v>
      </c>
      <c s="11" t="n" r="C13">
        <v>0.9</v>
      </c>
    </row>
    <row spans="1:4" r="14">
      <c s="4" t="s" r="A14">
        <v>267</v>
      </c>
    </row>
    <row spans="1:4" r="15">
      <c s="3" t="s" r="A15">
        <v>342</v>
      </c>
    </row>
    <row spans="1:4" r="16">
      <c s="4" t="s" r="A16">
        <v>343</v>
      </c>
      <c s="9" t="n" r="B16">
        <v>19.3</v>
      </c>
      <c s="9" t="n" r="C16">
        <v>30.9</v>
      </c>
    </row>
    <row spans="1:4" r="17">
      <c s="4" t="s" r="A17">
        <v>345</v>
      </c>
      <c s="4" t="s" r="B17">
        <v>270</v>
      </c>
      <c s="4" t="s" r="D17">
        <v>270</v>
      </c>
    </row>
    <row spans="1:4" r="18">
      <c s="4" t="s" r="A18">
        <v>347</v>
      </c>
      <c s="11" t="n" r="B18">
        <v>0.9</v>
      </c>
      <c s="11" t="n" r="C18">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3</v>
      </c>
    </row>
    <row spans="1:3" r="3">
      <c s="3" t="s" r="A3">
        <v>99</v>
      </c>
    </row>
    <row spans="1:3" r="4">
      <c s="4" t="s" r="A4">
        <v>95</v>
      </c>
      <c s="7" t="n" r="B4">
        <v>-10755</v>
      </c>
      <c s="7" t="n" r="C4">
        <v>-4324</v>
      </c>
    </row>
    <row spans="1:3" r="5">
      <c s="3" t="s" r="A5">
        <v>100</v>
      </c>
    </row>
    <row spans="1:3" r="6">
      <c s="4" t="s" r="A6">
        <v>101</v>
      </c>
      <c s="5" t="n" r="B6">
        <v>441</v>
      </c>
      <c s="5" t="n" r="C6">
        <v>9</v>
      </c>
    </row>
    <row spans="1:3" r="7">
      <c s="4" t="s" r="A7">
        <v>102</v>
      </c>
      <c s="5" t="n" r="B7">
        <v>-86</v>
      </c>
      <c s="5" t="n" r="C7">
        <v>58</v>
      </c>
    </row>
    <row spans="1:3" r="8">
      <c s="4" t="s" r="A8">
        <v>103</v>
      </c>
      <c s="5" t="n" r="B8">
        <v>355</v>
      </c>
      <c s="5" t="n" r="C8">
        <v>67</v>
      </c>
    </row>
    <row spans="1:3" r="9">
      <c s="4" t="s" r="A9">
        <v>104</v>
      </c>
      <c s="7" t="n" r="B9">
        <v>-10400</v>
      </c>
      <c s="7" t="n" r="C9">
        <v>-42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5</v>
      </c>
      <c s="2" t="s" r="B1">
        <v>1</v>
      </c>
    </row>
    <row spans="1:3" r="2">
      <c s="2" t="s" r="B2">
        <v>2</v>
      </c>
      <c s="2" t="s" r="C2">
        <v>73</v>
      </c>
    </row>
    <row spans="1:3" r="3">
      <c s="3" t="s" r="A3">
        <v>106</v>
      </c>
    </row>
    <row spans="1:3" r="4">
      <c s="4" t="s" r="A4">
        <v>95</v>
      </c>
      <c s="7" t="n" r="B4">
        <v>-10755</v>
      </c>
      <c s="7" t="n" r="C4">
        <v>-4324</v>
      </c>
    </row>
    <row spans="1:3" r="5">
      <c s="3" t="s" r="A5">
        <v>107</v>
      </c>
    </row>
    <row spans="1:3" r="6">
      <c s="4" t="s" r="A6">
        <v>108</v>
      </c>
      <c s="5" t="n" r="B6">
        <v>1718</v>
      </c>
      <c s="5" t="n" r="C6">
        <v>2198</v>
      </c>
    </row>
    <row spans="1:3" r="7">
      <c s="4" t="s" r="A7">
        <v>109</v>
      </c>
      <c s="5" t="n" r="B7">
        <v>137</v>
      </c>
      <c s="5" t="n" r="C7">
        <v>2234</v>
      </c>
    </row>
    <row spans="1:3" r="8">
      <c s="4" t="s" r="A8">
        <v>110</v>
      </c>
      <c s="5" t="n" r="B8">
        <v>324</v>
      </c>
      <c s="5" t="n" r="C8">
        <v>411</v>
      </c>
    </row>
    <row spans="1:3" r="9">
      <c s="4" t="s" r="A9">
        <v>111</v>
      </c>
      <c s="5" t="n" r="B9">
        <v>1146</v>
      </c>
      <c s="5" t="n" r="C9">
        <v>1154</v>
      </c>
    </row>
    <row spans="1:3" r="10">
      <c s="4" t="s" r="A10">
        <v>89</v>
      </c>
      <c s="5" t="n" r="B10">
        <v>0</v>
      </c>
      <c s="5" t="n" r="C10">
        <v>-462</v>
      </c>
    </row>
    <row spans="1:3" r="11">
      <c s="4" t="s" r="A11">
        <v>112</v>
      </c>
      <c s="5" t="n" r="B11">
        <v>38</v>
      </c>
      <c s="5" t="n" r="C11">
        <v>-77</v>
      </c>
    </row>
    <row spans="1:3" r="12">
      <c s="4" t="s" r="A12">
        <v>113</v>
      </c>
      <c s="5" t="n" r="B12">
        <v>2653</v>
      </c>
      <c s="5" t="n" r="C12">
        <v>3068</v>
      </c>
    </row>
    <row spans="1:3" r="13">
      <c s="3" t="s" r="A13">
        <v>114</v>
      </c>
    </row>
    <row spans="1:3" r="14">
      <c s="4" t="s" r="A14">
        <v>115</v>
      </c>
      <c s="5" t="n" r="B14">
        <v>26830</v>
      </c>
      <c s="5" t="n" r="C14">
        <v>11140</v>
      </c>
    </row>
    <row spans="1:3" r="15">
      <c s="4" t="s" r="A15">
        <v>30</v>
      </c>
      <c s="5" t="n" r="B15">
        <v>-63</v>
      </c>
      <c s="5" t="n" r="C15">
        <v>597</v>
      </c>
    </row>
    <row spans="1:3" r="16">
      <c s="4" t="s" r="A16">
        <v>31</v>
      </c>
      <c s="5" t="n" r="B16">
        <v>-472</v>
      </c>
      <c s="5" t="n" r="C16">
        <v>-63</v>
      </c>
    </row>
    <row spans="1:3" r="17">
      <c s="4" t="s" r="A17">
        <v>42</v>
      </c>
      <c s="5" t="n" r="B17">
        <v>-18702</v>
      </c>
      <c s="5" t="n" r="C17">
        <v>-3010</v>
      </c>
    </row>
    <row spans="1:3" r="18">
      <c s="4" t="s" r="A18">
        <v>43</v>
      </c>
      <c s="5" t="n" r="B18">
        <v>-619</v>
      </c>
      <c s="5" t="n" r="C18">
        <v>-218</v>
      </c>
    </row>
    <row spans="1:3" r="19">
      <c s="4" t="s" r="A19">
        <v>116</v>
      </c>
      <c s="5" t="n" r="B19">
        <v>-8682</v>
      </c>
      <c s="5" t="n" r="C19">
        <v>-6446</v>
      </c>
    </row>
    <row spans="1:3" r="20">
      <c s="4" t="s" r="A20">
        <v>117</v>
      </c>
      <c s="5" t="n" r="B20">
        <v>-1291</v>
      </c>
      <c s="5" t="n" r="C20">
        <v>-927</v>
      </c>
    </row>
    <row spans="1:3" r="21">
      <c s="4" t="s" r="A21">
        <v>47</v>
      </c>
      <c s="5" t="n" r="B21">
        <v>-1062</v>
      </c>
      <c s="5" t="n" r="C21">
        <v>1549</v>
      </c>
    </row>
    <row spans="1:3" r="22">
      <c s="4" t="s" r="A22">
        <v>118</v>
      </c>
      <c s="5" t="n" r="B22">
        <v>-4759</v>
      </c>
      <c s="5" t="n" r="C22">
        <v>-550</v>
      </c>
    </row>
    <row spans="1:3" r="23">
      <c s="4" t="s" r="A23">
        <v>119</v>
      </c>
      <c s="5" t="n" r="B23">
        <v>-13559</v>
      </c>
      <c s="5" t="n" r="C23">
        <v>6274</v>
      </c>
    </row>
    <row spans="1:3" r="24">
      <c s="3" t="s" r="A24">
        <v>120</v>
      </c>
    </row>
    <row spans="1:3" r="25">
      <c s="4" t="s" r="A25">
        <v>121</v>
      </c>
      <c s="5" t="n" r="B25">
        <v>-840</v>
      </c>
      <c s="5" t="n" r="C25">
        <v>-1371</v>
      </c>
    </row>
    <row spans="1:3" r="26">
      <c s="4" t="s" r="A26">
        <v>122</v>
      </c>
      <c s="5" t="n" r="B26">
        <v>0</v>
      </c>
      <c s="5" t="n" r="C26">
        <v>462</v>
      </c>
    </row>
    <row spans="1:3" r="27">
      <c s="4" t="s" r="A27">
        <v>123</v>
      </c>
      <c s="5" t="n" r="B27">
        <v>-59</v>
      </c>
      <c s="5" t="n" r="C27">
        <v>-20</v>
      </c>
    </row>
    <row spans="1:3" r="28">
      <c s="4" t="s" r="A28">
        <v>124</v>
      </c>
      <c s="5" t="n" r="B28">
        <v>-899</v>
      </c>
      <c s="5" t="n" r="C28">
        <v>-929</v>
      </c>
    </row>
    <row spans="1:3" r="29">
      <c s="3" t="s" r="A29">
        <v>125</v>
      </c>
    </row>
    <row spans="1:3" r="30">
      <c s="4" t="s" r="A30">
        <v>126</v>
      </c>
      <c s="5" t="n" r="B30">
        <v>-74</v>
      </c>
      <c s="5" t="n" r="C30">
        <v>-119</v>
      </c>
    </row>
    <row spans="1:3" r="31">
      <c s="4" t="s" r="A31">
        <v>127</v>
      </c>
      <c s="5" t="n" r="B31">
        <v>266</v>
      </c>
      <c s="5" t="n" r="C31">
        <v>114</v>
      </c>
    </row>
    <row spans="1:3" r="32">
      <c s="4" t="s" r="A32">
        <v>128</v>
      </c>
      <c s="5" t="n" r="B32">
        <v>192</v>
      </c>
      <c s="5" t="n" r="C32">
        <v>-5</v>
      </c>
    </row>
    <row spans="1:3" r="33">
      <c s="4" t="s" r="A33">
        <v>129</v>
      </c>
      <c s="5" t="n" r="B33">
        <v>3</v>
      </c>
      <c s="5" t="n" r="C33">
        <v>-1</v>
      </c>
    </row>
    <row spans="1:3" r="34">
      <c s="4" t="s" r="A34">
        <v>130</v>
      </c>
      <c s="5" t="n" r="B34">
        <v>-14263</v>
      </c>
      <c s="5" t="n" r="C34">
        <v>5339</v>
      </c>
    </row>
    <row spans="1:3" r="35">
      <c s="4" t="s" r="A35">
        <v>131</v>
      </c>
      <c s="5" t="n" r="B35">
        <v>67948</v>
      </c>
      <c s="5" t="n" r="C35">
        <v>99125</v>
      </c>
    </row>
    <row spans="1:3" r="36">
      <c s="4" t="s" r="A36">
        <v>132</v>
      </c>
      <c s="5" t="n" r="B36">
        <v>53685</v>
      </c>
      <c s="5" t="n" r="C36">
        <v>104464</v>
      </c>
    </row>
    <row spans="1:3" r="37">
      <c s="3" t="s" r="A37">
        <v>133</v>
      </c>
    </row>
    <row spans="1:3" r="38">
      <c s="4" t="s" r="A38">
        <v>134</v>
      </c>
      <c s="7" t="n" r="B38">
        <v>606</v>
      </c>
      <c s="7" t="n" r="C38">
        <v>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vt:lpstr>
      <vt:lpstr>INVENTORIES</vt:lpstr>
      <vt:lpstr>INTANGIBLE ASSETS AND GOODWILL</vt:lpstr>
      <vt:lpstr>ACCRUED WARRANTY</vt:lpstr>
      <vt:lpstr>DEBT</vt:lpstr>
      <vt:lpstr>RESTRUCTURING CHARGES</vt:lpstr>
      <vt:lpstr>STOCK INCENTIVE PLANS AND SHARE</vt:lpstr>
      <vt:lpstr>INCOME TAXES</vt:lpstr>
      <vt:lpstr>NET LOSS PER SHARE</vt:lpstr>
      <vt:lpstr>LEGAL PROCEEDINGS</vt:lpstr>
      <vt:lpstr>FAIR VALUE (Tables)</vt:lpstr>
      <vt:lpstr>INVENTORIES (Tables)</vt:lpstr>
      <vt:lpstr>INTANGIBLE ASSETS AND GOODWILL </vt:lpstr>
      <vt:lpstr>ACCRUED WARRANTY (Tables)</vt:lpstr>
      <vt:lpstr>RESTRUCTURING CHARGES (Tables)</vt:lpstr>
      <vt:lpstr>STOCK INCENTIVE PLANS AND SHA23</vt:lpstr>
      <vt:lpstr>NET LOSS PER SHARE (Tables)</vt:lpstr>
      <vt:lpstr>FAIR VALUE - Schedule of Fair V</vt:lpstr>
      <vt:lpstr>FAIR VALUE - Schedule of Carryi</vt:lpstr>
      <vt:lpstr>INVENTORIES - Schedule of Manuf</vt:lpstr>
      <vt:lpstr>INVENTORIES - Schedule of Servi</vt:lpstr>
      <vt:lpstr>INTANGIBLE ASSETS AND GOODWIL29</vt:lpstr>
      <vt:lpstr>INTANGIBLE ASSETS AND GOODWIL30</vt:lpstr>
      <vt:lpstr>ACCRUED WARRANTY (Details)</vt:lpstr>
      <vt:lpstr>DEBT (Details)</vt:lpstr>
      <vt:lpstr>RESTRUCTURING CHARGES - Types o</vt:lpstr>
      <vt:lpstr>RESTRUCTURING CHARGES - Activit</vt:lpstr>
      <vt:lpstr>RESTRUCTURING CHARGES - Estimat</vt:lpstr>
      <vt:lpstr>STOCK INCENTIVE PLANS AND SHA36</vt:lpstr>
      <vt:lpstr>STOCK INCENTIVE PLANS AND SHA37</vt:lpstr>
      <vt:lpstr>STOCK INCENTIVE PLANS AND SHA38</vt:lpstr>
      <vt:lpstr>INCOME TAXES (Details)</vt:lpstr>
      <vt:lpstr>NET LOSS PER SHARE - Computatio</vt:lpstr>
      <vt:lpstr>NET LOSS PER SHARE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47:28Z</dcterms:created>
  <dcterms:modified xmlns:dcterms="http://purl.org/dc/terms/" xmlns:xsi="http://www.w3.org/2001/XMLSchema-instance" xsi:type="dcterms:W3CDTF">2015-08-07T10:47:28Z</dcterms:modified>
  <dc:title xmlns:dc="http://purl.org/dc/elements/1.1/">Untitled</dc:title>
  <dc:description xmlns:dc="http://purl.org/dc/elements/1.1/"/>
  <dc:subject xmlns:dc="http://purl.org/dc/elements/1.1/"/>
  <cp:keywords/>
  <cp:category/>
</cp:coreProperties>
</file>